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Debt Exchange and Refinancing" sheetId="9" state="visible" r:id="rId9"/>
    <sheet xmlns:r="http://schemas.openxmlformats.org/officeDocument/2006/relationships" name="Management Services Agreement" sheetId="10" state="visible" r:id="rId10"/>
    <sheet xmlns:r="http://schemas.openxmlformats.org/officeDocument/2006/relationships" name="Goodwill and Intangible Assets" sheetId="11" state="visible" r:id="rId11"/>
    <sheet xmlns:r="http://schemas.openxmlformats.org/officeDocument/2006/relationships" name="Share-Based Compensation" sheetId="12" state="visible" r:id="rId12"/>
    <sheet xmlns:r="http://schemas.openxmlformats.org/officeDocument/2006/relationships" name="Long-Term Debt and Credit Agree"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Workforce Reductions" sheetId="18" state="visible" r:id="rId18"/>
    <sheet xmlns:r="http://schemas.openxmlformats.org/officeDocument/2006/relationships" name="Corporate Headquarters Relocati" sheetId="19" state="visible" r:id="rId19"/>
    <sheet xmlns:r="http://schemas.openxmlformats.org/officeDocument/2006/relationships" name="Related Party Transactions" sheetId="20" state="visible" r:id="rId20"/>
    <sheet xmlns:r="http://schemas.openxmlformats.org/officeDocument/2006/relationships" name="Recent Accounting Pronouncement" sheetId="21" state="visible" r:id="rId21"/>
    <sheet xmlns:r="http://schemas.openxmlformats.org/officeDocument/2006/relationships" name="Subsequent Event" sheetId="22" state="visible" r:id="rId22"/>
    <sheet xmlns:r="http://schemas.openxmlformats.org/officeDocument/2006/relationships" name="Revenue Recognition (Tables)" sheetId="23" state="visible" r:id="rId23"/>
    <sheet xmlns:r="http://schemas.openxmlformats.org/officeDocument/2006/relationships" name="Goodwill and Intangible Assets " sheetId="24" state="visible" r:id="rId24"/>
    <sheet xmlns:r="http://schemas.openxmlformats.org/officeDocument/2006/relationships" name="Share-Based Compensation (Table" sheetId="25" state="visible" r:id="rId25"/>
    <sheet xmlns:r="http://schemas.openxmlformats.org/officeDocument/2006/relationships" name="Long-Term Debt and Credit Agr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Workforce Reductions (Tables)" sheetId="29" state="visible" r:id="rId29"/>
    <sheet xmlns:r="http://schemas.openxmlformats.org/officeDocument/2006/relationships" name="Related Party Transactions (Tab" sheetId="30" state="visible" r:id="rId30"/>
    <sheet xmlns:r="http://schemas.openxmlformats.org/officeDocument/2006/relationships" name="Revenue Recognition - Additiona" sheetId="31" state="visible" r:id="rId31"/>
    <sheet xmlns:r="http://schemas.openxmlformats.org/officeDocument/2006/relationships" name="Revenue Recognition - Summary o" sheetId="32" state="visible" r:id="rId32"/>
    <sheet xmlns:r="http://schemas.openxmlformats.org/officeDocument/2006/relationships" name="Revenue Recognition - Summary_2" sheetId="33" state="visible" r:id="rId33"/>
    <sheet xmlns:r="http://schemas.openxmlformats.org/officeDocument/2006/relationships" name="Revenue Recognition - Summary_3" sheetId="34" state="visible" r:id="rId34"/>
    <sheet xmlns:r="http://schemas.openxmlformats.org/officeDocument/2006/relationships" name="Revenue Recognition - Summary_4" sheetId="35" state="visible" r:id="rId35"/>
    <sheet xmlns:r="http://schemas.openxmlformats.org/officeDocument/2006/relationships" name="Revenue Recognition - Rollforwa" sheetId="36" state="visible" r:id="rId36"/>
    <sheet xmlns:r="http://schemas.openxmlformats.org/officeDocument/2006/relationships" name="Debt Exchange and Refinancing -" sheetId="37" state="visible" r:id="rId37"/>
    <sheet xmlns:r="http://schemas.openxmlformats.org/officeDocument/2006/relationships" name="Management Services Agreement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hare-Based Compensation - Addi" sheetId="42" state="visible" r:id="rId42"/>
    <sheet xmlns:r="http://schemas.openxmlformats.org/officeDocument/2006/relationships" name="Share-Based Compensation - Shar" sheetId="43" state="visible" r:id="rId43"/>
    <sheet xmlns:r="http://schemas.openxmlformats.org/officeDocument/2006/relationships" name="Share-Based Compensation - Sh_2" sheetId="44" state="visible" r:id="rId44"/>
    <sheet xmlns:r="http://schemas.openxmlformats.org/officeDocument/2006/relationships" name="Long-term Debt and Credit Agr_3" sheetId="45" state="visible" r:id="rId45"/>
    <sheet xmlns:r="http://schemas.openxmlformats.org/officeDocument/2006/relationships" name="Long-Term Debt and Credit Agr_4" sheetId="46" state="visible" r:id="rId46"/>
    <sheet xmlns:r="http://schemas.openxmlformats.org/officeDocument/2006/relationships" name="Long-term Debt and Credit Agr_5"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Income Taxes - Additional Infor" sheetId="52" state="visible" r:id="rId52"/>
    <sheet xmlns:r="http://schemas.openxmlformats.org/officeDocument/2006/relationships" name="Workforce Reductions - Addition" sheetId="53" state="visible" r:id="rId53"/>
    <sheet xmlns:r="http://schemas.openxmlformats.org/officeDocument/2006/relationships" name="Workforce Reductions - Schedule" sheetId="54" state="visible" r:id="rId54"/>
    <sheet xmlns:r="http://schemas.openxmlformats.org/officeDocument/2006/relationships" name="Corporate Headquarters Reloca_2"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Recent Accounting Pronounceme_2" sheetId="58" state="visible" r:id="rId58"/>
    <sheet xmlns:r="http://schemas.openxmlformats.org/officeDocument/2006/relationships" name="Subsequent Event - Additional I" sheetId="59" state="visible" r:id="rId59"/>
  </sheets>
  <definedNames/>
  <calcPr calcId="124519" fullCalcOnLoad="1"/>
</workbook>
</file>

<file path=xl/sharedStrings.xml><?xml version="1.0" encoding="utf-8"?>
<sst xmlns="http://schemas.openxmlformats.org/spreadsheetml/2006/main" uniqueCount="516">
  <si>
    <t>Document and Entity Information - shares</t>
  </si>
  <si>
    <t>9 Months Ended</t>
  </si>
  <si>
    <t>Nov. 03, 2018</t>
  </si>
  <si>
    <t>Nov. 23,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JCG</t>
  </si>
  <si>
    <t>Entity Registrant Name</t>
  </si>
  <si>
    <t>J CREW GROUP INC</t>
  </si>
  <si>
    <t>Entity Central Index Key</t>
  </si>
  <si>
    <t>Current Fiscal Year End Date</t>
  </si>
  <si>
    <t>--02-02</t>
  </si>
  <si>
    <t>Entity Filer Category</t>
  </si>
  <si>
    <t>Non-accelerated Filer</t>
  </si>
  <si>
    <t>Entity Small Business</t>
  </si>
  <si>
    <t>Entity Emerging Growth Company</t>
  </si>
  <si>
    <t>Entity Common Stock, Shares Outstanding</t>
  </si>
  <si>
    <t>Condensed Consolidated Balance Sheets (Unaudited) - USD ($) $ in Thousands</t>
  </si>
  <si>
    <t>Feb. 03, 2018</t>
  </si>
  <si>
    <t>Current assets:</t>
  </si>
  <si>
    <t>Cash and cash equivalents</t>
  </si>
  <si>
    <t>Merchandise inventories, net</t>
  </si>
  <si>
    <t>Prepaid expenses and other current assets</t>
  </si>
  <si>
    <t>Refundable income taxes</t>
  </si>
  <si>
    <t>Total current assets</t>
  </si>
  <si>
    <t>Property and equipment, net</t>
  </si>
  <si>
    <t>Intangible assets, net</t>
  </si>
  <si>
    <t>Goodwill</t>
  </si>
  <si>
    <t>Other assets</t>
  </si>
  <si>
    <t>Total assets</t>
  </si>
  <si>
    <t>Current liabilities:</t>
  </si>
  <si>
    <t>Accounts payable</t>
  </si>
  <si>
    <t>Other current liabilities</t>
  </si>
  <si>
    <t>Borrowings under the ABL Facility</t>
  </si>
  <si>
    <t>Due to Parent</t>
  </si>
  <si>
    <t>Interest payable</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incom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Oct. 28, 2017</t>
  </si>
  <si>
    <t>Revenues:</t>
  </si>
  <si>
    <t>Total revenues</t>
  </si>
  <si>
    <t>Cost of goods sold, including buying and occupancy costs</t>
  </si>
  <si>
    <t>Gross profit</t>
  </si>
  <si>
    <t>Selling, general and administrative expenses</t>
  </si>
  <si>
    <t>Impairment losses</t>
  </si>
  <si>
    <t>Income (loss) from operations</t>
  </si>
  <si>
    <t>Interest expense, net of interest income</t>
  </si>
  <si>
    <t>Loss before income taxes</t>
  </si>
  <si>
    <t>Provision (benefit) for income taxes</t>
  </si>
  <si>
    <t>Net loss</t>
  </si>
  <si>
    <t>Other comprehensive income (loss):</t>
  </si>
  <si>
    <t>Reclassification of losses on cash flow hedges, net of tax, to earnings</t>
  </si>
  <si>
    <t>Unrealized gain on cash flow hedges, net of tax</t>
  </si>
  <si>
    <t>Foreign currency translation adjustments</t>
  </si>
  <si>
    <t>Comprehensive loss</t>
  </si>
  <si>
    <t>Net Sales</t>
  </si>
  <si>
    <t>Other</t>
  </si>
  <si>
    <t>Condensed Consolidated Statements of Changes in Stockholders' Deficit (Unaudited) - USD ($) $ in Thousands</t>
  </si>
  <si>
    <t>Total</t>
  </si>
  <si>
    <t>Common Stock</t>
  </si>
  <si>
    <t>Beginning Balance at Jan. 28, 2017</t>
  </si>
  <si>
    <t>Beginning Balance (in shares) at Jan. 28, 2017</t>
  </si>
  <si>
    <t>Reclassification of realized losses on cash flow hedges, net of tax, to earnings</t>
  </si>
  <si>
    <t>Unrealized gain on cash flow hedges</t>
  </si>
  <si>
    <t>Ending Balance at Oct. 28, 2017</t>
  </si>
  <si>
    <t>Share-based compensation</t>
  </si>
  <si>
    <t>Non-cash contribution to Parent in connection with Exchange Offer</t>
  </si>
  <si>
    <t>Ending Balance at Feb. 03, 2018</t>
  </si>
  <si>
    <t>Ending Balance (in shares) at Feb. 03, 2018</t>
  </si>
  <si>
    <t>Ending Balance at Nov. 03, 2018</t>
  </si>
  <si>
    <t>Ending Balance (in shares) at Nov. 03, 2018</t>
  </si>
  <si>
    <t>Condensed Consolidated Statements of Cash Flows (Unaudited) - USD ($) $ in Thousands</t>
  </si>
  <si>
    <t>12 Months Ended</t>
  </si>
  <si>
    <t>Jan. 28, 2017</t>
  </si>
  <si>
    <t>CASH FLOWS FROM OPERATING ACTIVITIES:</t>
  </si>
  <si>
    <t>Adjustments to reconcile to cash flows from operating activities:</t>
  </si>
  <si>
    <t>Depreciation of property and equipment</t>
  </si>
  <si>
    <t>Amortization of intangible assets</t>
  </si>
  <si>
    <t>Amortization of deferred financing costs and debt discount</t>
  </si>
  <si>
    <t>Deferred income taxes</t>
  </si>
  <si>
    <t>Reclassification of hedging losses to earnings</t>
  </si>
  <si>
    <t>Loss on sale of property</t>
  </si>
  <si>
    <t>Foreign currency transaction gains</t>
  </si>
  <si>
    <t>Changes in operating assets and liabilities:</t>
  </si>
  <si>
    <t>Accounts payable and other liabilities</t>
  </si>
  <si>
    <t>Federal and state income taxes</t>
  </si>
  <si>
    <t>Net cash used in operating activities</t>
  </si>
  <si>
    <t>CASH FLOWS FROM INVESTING ACTIVITIES:</t>
  </si>
  <si>
    <t>Capital expenditures</t>
  </si>
  <si>
    <t>Proceeds from sale of property</t>
  </si>
  <si>
    <t>Net cash used in investing activities</t>
  </si>
  <si>
    <t>CASH FLOWS FROM FINANCING ACTIVITIES:</t>
  </si>
  <si>
    <t>Net borrowings under the ABL Facility</t>
  </si>
  <si>
    <t>Quarterly principal repayments of Term Loan Facility</t>
  </si>
  <si>
    <t>Cost paid in connection with refinancings of debt</t>
  </si>
  <si>
    <t>Proceeds from Notes, net of discount</t>
  </si>
  <si>
    <t>Net cash provided by (used in) financing activities</t>
  </si>
  <si>
    <t>Effect of changes in foreign exchange rates on cash and cash equivalents</t>
  </si>
  <si>
    <t>Decrease in cash and cash equivalents</t>
  </si>
  <si>
    <t>Beginning balance</t>
  </si>
  <si>
    <t>Ending balance</t>
  </si>
  <si>
    <t>Supplemental cash flow information:</t>
  </si>
  <si>
    <t>Income taxes paid</t>
  </si>
  <si>
    <t>Interest paid</t>
  </si>
  <si>
    <t>Term Loan Facility</t>
  </si>
  <si>
    <t>Repayments pursuant to the Term Loan amendment</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February 3, 2018. The Company’s fiscal year ends on the Saturday closest to January 31. All references to “fiscal 2018” represent the 52-week fiscal year that will end on February 2, 2019 and to “fiscal 2017” represent the 53-week fiscal year that ended February 3, 2018.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Revenue Recognition</t>
  </si>
  <si>
    <t>Revenue From Contract With Customer [Abstract]</t>
  </si>
  <si>
    <t>2. Revenue Recognition Overview. The Company generates revenue from three sources: (i) customers who shop in its brick-and-mortar stores, (ii) customers who shop on its websites, and (iii) wholesale customers who buy and resell its merchandise. The Company recognizes revenue at (i) the point-of-sale in brick-and-mortar stores, (ii) an estimated date of receipt by a customer in the e-commerce business, and (iii) the time ownership is transferred in the wholesale business New Pronouncement. At the beginning of fiscal 2018, the Company adopted a pronouncement that clarified the principles of revenue recognition and standardized a comprehensive model for recognizing revenue arising from contracts with customers. Adoption of the new standard impacted the financial statements of the Company as follows:
•
Change in the timing of recognition of breakage income associated with its loyalty program;
•
Change in the timing of recognition of expenses related to direct-response advertising costs;
•
Change in the presentation of the allowance for sales returns to recognize the reserve on a gross basis in the condensed consolidated financial statements, including recording a current asset related to its right to recover products for its sales returns, with an offsetting increase to its liability for returns; and
•
Change in the presentation of income from its private label credit card from a reduction of SG&amp;A to other revenues. Impact of Adoption. The adoption was applied retrospectively to each prior period presented, with the cumulative effect of all fiscal years prior to those periods presented recorded to retained earnings. The cumulative effect recorded as of January 31, 2016 was $5.0 million.
For the Year Ended
February 3, 2018
January 28, 2017
As reported
Adjustments
As adjusted
As reported
Adjustments
As adjusted
Revenues:
Net sales
$
2,270,190
$
(2,380
)
$
2,267,810
$
2,359,622
$
388
$
2,360,010
Other
99,928
5,957
105,885
65,840
5,745
71,585
Total revenues
2,370,118
3,577
2,373,695
2,425,462
6,133
2,431,595
Cost of goods sold, including buying and occupancy costs
1,477,943
(1,879
)
1,476,064
1,550,185
120
1,550,305
Gross profit
892,175
5,456
897,631
875,277
6,013
881,290
Selling, general and administrative expenses
870,950
1,731
872,681
818,546
5,744
824,290
Impairment losses
141,187
—
141,187
7,752
—
7,752
Income (loss) from operations
(119,962
)
3,725
(116,237
)
48,979
269
49,248
Interest expense, net
110,513
—
110,513
79,359
—
79,359
Loss on refinancings
—
—
—
435
—
435
Loss before income taxes
(230,475
)
3,725
(226,750
)
(30,815
)
269
(30,546
)
Benefit for income taxes
(105,516
)
1,965
(103,551
)
(7,301
)
486
(6,815
)
Net loss
$
(124,959
)
$
1,760
$
(123,199
)
$
(23,514
)
$
(217
)
$
(23,731
) The impact of the adoption on the condensed consolidated statement of operations for the third quarter and the first nine months of fiscal 2017 is as follows:
For the Thirteen Weeks Ended October 28, 2017
For the Thirty-nine Weeks Ended October 28, 2017
As reported
Adjustments
As adjusted
As reported
Adjustments
As adjusted
Revenues:
Net sales
$
537,870
$
(3,827
)
$
534,043
$
1,587,230
$
(3,428
)
$
1,583,802
Other
28,784
1,700
30,484
72,296
4,859
77,155
Total revenues
566,654
(2,127
)
564,527
1,659,526
1,431
1,660,957
Cost of goods sold, including buying and occupancy costs
339,428
(2,798
)
336,630
1,027,431
(2,753
)
1,024,678
Gross profit
227,226
671
227,897
632,095
4,184
636,279
Selling, general and administrative expenses
200,736
219
200,955
621,295
(746
)
620,549
Impairment losses
1,799
—
1,799
136,854
—
136,854
Income (loss) from operations
24,691
452
25,143
(126,054
)
4,930
(121,124
)
Interest expense, net
32,937
—
32,937
76,191
—
76,191
Loss before income taxes
(8,246
)
452
(7,794
)
(202,245
)
4,930
(197,315
)
Provision (benefit) for income taxes
9,381
1,220
10,601
(40,669
)
1,220
(39,449
)
Net loss
$
(17,627
)
$
(768
)
$
(18,395
)
$
(161,576
)
$
3,710
$
(157,866
) The impact of the adoption on the condensed consolidated balance sheets as of February 3, 2018 and October 28, 2017 is as follows:
As of
February 3, 2018
October 28, 2017
As reported
Adjustments
As adjusted
As reported
Adjustments
As adjusted
ASSETS
Current assets:
Cash and cash equivalents
$
107,066
$
—
$
107,066
$
49,214
$
—
$
49,214
Merchandise inventories, net
292,489
—
292,489
365,633
—
365,633
Prepaid expenses and other current assets
83,228
9,120
92,348
65,354
5,663
71,017
Refundable income taxes
5,807
(4,185
)
1,622
8,724
(4,864
)
3,860
Total current assets
488,590
4,935
493,525
488,925
799
489,724
Property and equipment, net
289,441
—
289,441
309,137
—
309,137
Intangible assets, net
308,702
—
308,702
310,944
—
310,944
Goodwill
107,900
—
107,900
107,900
—
107,900
Other assets
6,374
—
6,374
7,315
—
7,315
Total assets
$
1,201,007
$
4,935
$
1,205,942
$
1,224,221
$
799
$
1,225,020
LIABILITIES AND STOCKHOLDERS’ DEFICIT
Current liabilities:
Accounts payable
$
232,480
$
—
$
232,480
$
235,381
$
—
$
235,381
Other current liabilities
167,113
10,093
177,206
158,680
5,430
164,110
Due to Parent
38,210
—
38,210
29,565
—
29,565
Interest payable
21,914
—
21,914
10,287
—
10,287
Current portion of long-term debt
15,670
—
15,670
19,588
—
19,588
Total current liabilities
475,387
10,093
485,480
453,501
5,430
458,931
Long-term debt, net
1,697,812
—
1,697,812
1,699,849
—
1,699,849
Lease-related deferred credits, net
117,688
—
117,688
123,959
—
123,959
Deferred income taxes, net
29,486
(1,734
)
27,752
98,495
(3,158
)
95,337
Other liabilities
30,168
—
30,168
39,096
—
39,096
Total liabilities
2,350,541
8,359
2,358,900
2,414,900
2,272
2,417,172
Total stockholders’ deficit
(1,149,534
)
(3,424
)
(1,152,958
)
(1,190,679
)
(1,473
)
(1,192,152
)
Total liabilities and stockholders’ deficit
$
1,201,007
$
4,935
$
1,205,942
$
1,224,221
$
799
$
1,225,020
Disaggregation of Revenue A summary of disaggregated revenue is as follows:
For the Thirteen Weeks Ended
For the Thirty-nine Weeks Ended
November 3, 2018
October 28, 2017
November 3, 2018
October 28, 2017
(As adjusted)
(As adjusted)
J.Crew
$
430,857
$
428,084
$
1,251,611
$
1,300,285
Madewell
133,728
105,959
371,221
283,517
Other(a)
57,615
30,484
127,391
77,155
Total revenues
$
622,200
$
564,527
$
1,750,223
$
1,660,957
(a) Accounts Receivable from our Wholesale Customers A summary of accounts receivable, included in prepaid expenses and other current assets, with respect to our wholesale customers is as follows:
November 3, 2018
February 3, 2018
Accounts receivable
$
58,554
$
23,503
Less allowance for doubtful accounts
(56
)
(312
)
Accounts receivable, net
$
58,498
$
23,191
Contract Liabilities The Company recognizes a contract liability when it has received consideration from a customer and has a future performance obligation to transfer merchandise to the customer. The Company’s contract liabilities include (i) unredeemed gift cards and (ii) unredeemed loyalty program rewards. With respect to unredeemed gift cards, the Company is obligated to transfer merchandise in the future when a holder uses a gift card to make a purchase. The contract liability for gift cards is increased when customers purchase cards, and decreased when (i) a customer redeems the card or (ii) the Company estimates the gift card will go unredeemed (referred to as “breakage”). All of our gift cards do not have an expiration date, and are classified as a current liability. With respect to unearned loyalty program rewards, the Company is obligated to transfer merchandise to the customer upon accumulating points to certain thresholds. The contract liability for unearned loyalty program rewards is increased as certain customers make qualifying purchases, and decreased when (i) a customer achieves a threshold and a rewards card is issued or merchandise is transferred or (ii) the expiration of accumulated points that did not reach a threshold. Rollforwards of the liabilities for gift cards and loyalty program awards are as follows:
Unredeemed Gift Cards
For the Thirteen Weeks Ended
For the Thirty-nine Weeks Ended
November 3, 2018
October 28, 2017
November 3, 2018
October 28, 2017
Balance at beginning of period
$
27,931
$
26,155
$
32,665
$
34,698
Issuance of cards
12,552
10,648
40,046
38,339
Redemption of cards
(12,584
)
(11,767
)
(42,929
)
(45,453
)
Recognition of estimated breakage
(840
)
(1,056
)
(2,628
)
(3,363
)
Other
111
(18
)
16
(259
)
Balance at end of period
$
27,170
$
23,962
$
27,170
$
23,962
Unredeemed Loyalty Program Rewards
For the Thirteen Weeks Ended
For the Thirty-nine Weeks Ended
November 3, 2018
October 28, 2017
November 3, 2018
October 28, 2017
Balance at beginning of period
$
5,376
$
7,381
$
8,422
$
8,420
Redemption of cards
(5,443
)
(2,298
)
(14,954
)
(8,072
)
Recognition of estimated breakage
(3,727
)
(1,224
)
(5,629
)
(4,535
)
Earning of loyalty program points
14,138
3,977
22,290
11,880
Other
43
73
258
216
Balance at end of period
$
10,387
$
7,909
$
10,387
$
7,909</t>
  </si>
  <si>
    <t>Debt Exchange and Refinancing</t>
  </si>
  <si>
    <t>Debt Disclosure [Abstract]</t>
  </si>
  <si>
    <t>3. Debt Exchange and Refinancing Transaction Overview On July 13, 2017, the Parent and certain of its subsidiaries completed the following interrelated liability management transactions:
•
a private exchange offer (the “Exchange Offer”) pursuant to which $565.7 million aggregate principal amount of the outstanding 7.75%/8.50% Senior PIK Toggle Notes due 2019 (the “PIK Notes”) issued by Chinos Intermediate Holdings A, Inc., a direct wholly-owned subsidiary of the Parent (the “PIK Notes Issuer”), were exchanged for aggregate consideration consisting of:
o
$249,596,000 aggregate principal amount of 13% Senior Secured Notes due 2021 issued by J.Crew Brand, LLC and J.Crew Brand Corp. (the “Exchange Notes”) , which are secured primarily by the U.S. intellectual property assets held by J.Crew Domestic Brand, LLC (“IPCo”)
o
189,688 shares of Parent’s 7% non-convertible perpetual series A preferred stock, no par value per share, with an aggregate initial liquidation preference of $189,688,000 (the “Series A Preferred Stock”); and
o
15% of Parent’s common equity, or 17,362,719 shares of Parent’s class A common stock, $0.00001 par value per share (the “Class A Common Stock”);
•
the receipt of consents from the holders of a majority of the PIK Notes with respect to certain amendments to the indenture governing the PIK Notes;
•
completion of an amendment to the Company’s Amended and Restated Credit Agreement, dated as of March 5, 2014 (the “Term Loan Facility”) to, among other things, facilitate the following related transactions:
o
the repayment of $150.5 million principal amount of term loans then outstanding under the Term Loan Facility;
o
the transfer of the remaining undivided 27.96% ownership interest in the U.S. intellectual property rights of the J.Crew brand (the “Additional Transferred IP”) to IPCo, which, together with the undivided 72.04% ownership interest transferred in December 2016 (the “Initial Transferred IP”) represent 100% of the U.S. intellectual property rights of the J.Crew brand (the “Transferred IP”), and the execution of related license agreements;
o
the issuance of $97.0 million aggregate principal amount of an additional series of 13% Senior Secured Notes due 2021 by J.Crew Brand, LLC and J.Crew Brand Corp. (the “New Money Notes” and, together with the Exchange Notes, the “Notes”), subject to the same terms and conditions as the Exchange Notes, for cash at a 3% discount, subject to the terms of the note purchase agreement, dated June 12, 2017, the proceeds of which were loaned on a subordinated basis to the Company and were applied, in part, to finance the repayment of the $150.5 million principal amount of term loans referenced above; and
o
the raising of additional borrowings under the Term Loan Facility of $30.0 million (at a 2% discount) provided by the Company’s Sponsors (the “New Term Loan Borrowings”), the net proceeds of which were also applied, in part, to finance the repayment of the $150.5 million principal amount of term loans referenced above.</t>
  </si>
  <si>
    <t>Management Services Agreement</t>
  </si>
  <si>
    <t>Related Party Transactions [Abstract]</t>
  </si>
  <si>
    <t xml:space="preserve">4. Management Services Agreement 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 On July 13, 2017, the management services agreement was amended and restated to require the Parent to provide the Services previously provided by the Sponsors. In addition to the amendment, the Parent and Sponsors entered into a new management services agreement, pursuant to which the Sponsors provide the Services to the Parent for an amount equal to the Advisory Fee less the accrued cash The Company recorded an expense of $7.6 million and $7.1 million in the first nine months of fiscal 2018 and fiscal 2017, respectively, for monitoring fees and out-of-pocket expenses, included in selling, general and administrative expenses in the statements of operations and comprehensive loss. </t>
  </si>
  <si>
    <t>Goodwill and Intangible Assets</t>
  </si>
  <si>
    <t>Goodwill And Intangible Assets Disclosure [Abstract]</t>
  </si>
  <si>
    <t>5. Goodwill and Intangible Assets A summary of the components of intangible assets is as follows:
Favorable Lease Commitments
Madewell Trade Name
Key Money
J.Crew Trade Name
Balance at February 3, 2018
$
3,912
$
53,642
$
953
$
250,195
Amortization expense
(743
)
(1,025
)
(35
)
—
Effect of changes in foreign exchange rates
—
—
(39
)
—
Balance at May 5, 2018
$
3,169
$
52,617
$
879
$
250,195
Amortization expense
(743
)
(1,025
)
(33
)
—
Effect of changes in foreign exchange rates
—
—
(34
)
—
Balance at August 4, 2018
$
2,426
$
51,592
$
812
$
250,195
Amortization expense
(744
)
(1,025
)
(32
)
—
Effect of changes in foreign exchange rates
—
—
(2
)
—
Balance at November 3, 2018
$
1,682
$
50,567
$
778
$
250,195
Total accumulated amortization or impairment losses at November 3, 2018
$
(59,328
)
$
(31,433
)
$
(4,039
)
$
(635,105
) The impairment losses were the result of the write-down of the following assets:
For the Thirteen Weeks Ended
For the Thirty-nine Weeks Ended
November 3, 2018
October 28, 2017
November 3, 2018
October 28, 2017
Intangible asset related to the J.Crew trade name
$
—
$
—
$
—
$
129,800
Long-lived assets (see note 9)
2,947
1,799
9,813
7,054
Impairment losses
$
2,947
$
1,799
$
9,813
$
136,854
The carrying value of goodwill of $107.9 million relates to the Madewell reporting unit. There is no remaining goodwill attributable to the J.Crew reporting unit. The carrying value of the J.Crew and Madewell trade names is $250.2 million and $50.6 million, respectively, at November 3, 2018. If revenues or operating results decline below the Company’s current expectations, additional impairment charges may be recorded in the future.</t>
  </si>
  <si>
    <t>Share-Based Compensation</t>
  </si>
  <si>
    <t>Disclosure Of Compensation Related Costs Sharebased Payments [Abstract]</t>
  </si>
  <si>
    <t>6. Share-Based Compensation Chinos Holdings, Inc. 2011 Equity Incentive Plan On March 4, 2011, the Parent adopted the Chinos Holdings, Inc. 2011 Equity Incentive Plan (the “2011 Plan”). On July 13, 2017, in connection with a debt exchange and refinancing, the Parent completed a recapitalization of its outstanding equity. The recapitalization resulted in, among other things, a reverse stock split of the shares of common stock underlying the share-based awards issued by the Company. The reverse stock split of 10,000-to-1 resulted in (i) a substantial decrease in number of authorized awards from 91,740,627 shares to 9,174 shares and (ii) a substantial increase in the exercise price of $0.10 to $1,000 per share. The recapitalization included (i) the issuance of preferred stock of the Parent, including an authorization for equity awards to be granted up to 20,000 shares and (ii) the issuance of additional shares of common stock of the Parent, including an authorization for equity awards to be granted up to 13,003,295 shares. Additionally, on October 3, 2017, the Company authorized additional awards of 5,209,823 shares to be granted to its Chief Executive Officer in accordance with an employment agreement. The following disclosures are presented with respect to the newly authorized share-based awards only. A summary of share-based compensation recorded in the statements of operations and comprehensive loss is as follows:
For the Thirteen Weeks Ended
For the Thirty-nine Weeks Ended
November 3, 2018
October 28, 2017
November 3, 2018
October 28, 2017
Share-based compensation
$
(43
)
$
157
$
77
$
530
A summary of shares available for grant as stock options or other share-based awards, as adjusted for the reverse stock split, is as follows:
Common Stock Awards
Preferred Stock Awards
Available for grant at February 3, 2018
13,018,649
20,000
Authorized
—
—
Granted
(9,516,696
)
—
Cancelled
(983,752
)
—
Forfeited and available for reissuance
1,649,987
—
Available for grant at November 3, 2018
4,168,188
20,000</t>
  </si>
  <si>
    <t>Long-Term Debt and Credit Agreements</t>
  </si>
  <si>
    <t>7. Long-Term Debt and Credit Agreements A summary of the components of long-term debt is as follows:
November 3, 2018
February 3, 2018
Term Loan Facility
$
1,377,222
$
1,388,258
Notes
346,596
346,596
Less current portion of Term Loan
(30,570
)
(15,670
)
Less deferred financing costs
(11,436
)
(14,879
)
Less discount
(5,006
)
(6,493
)
Long-term debt, net
$
1,676,806
$
1,697,812
Borrowings under the ABL Facility
$
148,500
$
—
ABL Facility The Company has an ABL Facility, which is governed by a credit agreement with Bank of America, N.A., as administrative agent, and the other agents and lenders party thereto, that, following the Sixth Amendment described below, provides for a $375 million senior secured asset-based revolving line of credit (which may be increased by up to $75 million in certain circumstances), subject to a borrowing base limitation.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the maturity date of November 17, 2021. On September 19, 2018, the Company entered into a Sixth Amendment to Credit Agreement (Incremental Amendment) (the “Sixth Amendment”), which amended the ABL Facility to increase the revolving credit commitment from $350 million to $375 million, with the additional $25 million provided by MUFG Union Bank, N.A., which joined the ABL Facility as an additional lender. On November 3, 2018, standby letters of credit were $65.0 million, outstanding borrowings were $148.5 million, and excess availability, as defined, was $161.5 million. The weighted average interest rate on the borrowings outstanding under the ABL Facility was 4.51% on November 3, 2018. Average short-term borrowings under the ABL Facility were $59.1 million and $9.3 million in the first nine months of fiscal 2018 and fiscal 2017, respectively. Demand Letter of Credit Facility The Company has an unsecured demand letter of credit facility with HSBC which provides for the issuance of up to $20 million of documentary letters of credit on a no fee basis. On November 3, 2018, outstanding documentary letters of credit were $9.5 million and availability under this facility was $10.5 million. Term Loan Facility 2017 Amendment. On July 13, 2017, concurrently with the settlement of the Exchange Offer, the Company amended its Term Loan Facility to, among other things, (i) increase the interest rate applicable to the loans held by consenting lenders, which represented 88% of lenders, (the “Consenting Lenders”; and the loans held by the Consenting Lenders, the “Amended Loans”) by 22 basis points, (ii) increase the amount of amortization payable to Consenting Lenders, (iii) provide for the New Term Loan Borrowings of $30.0 million, (iv) amend certain covenants and events of default and (v) direct Wilmington Savings Fund Society, FSB, as administrative agent under the Term Loan Facility, to dismiss, with prejudice, certain litigation regarding the Initial Transferred IP (and the related actions). Additionally, the Company repaid $150.5 million of principal amount of term loans outstanding under the Term Loan Facility, which was financed with (i) the net proceeds from the New Money Notes of $94.1 million, (ii) the net proceeds from the New Term Loan Borrowings of $29.4 million and (iii) cash on hand of $27.0 million. Interest Rate. The weighted average interest rate on the borrowings outstanding under the Term Loan Facility was 5.74% on November 3, 2018. The applicable margin (i) in effect for base rate borrowings was, (x) in the case of term loans, other than the New Term Loan Borrowings and the Amended Loans, 2.00%, (y) in the case of the Amended Loans, 2.22% and (z) in the case of the New Term Loan Borrowings, 12.00% (of which 3.00% is payable in kind) and (ii) with respect to LIBOR borrowings was, (x) in the case of term loans, other than the New Term Loan Borrowings and the Amended Loans, 3.00% and the LIBOR Floor, (y) in the case of the Amended Loans, 3.22% and the LIBOR Floor and (z) in the case of the New Term Loan Borrowings, 12.00% (of which 3.00% is payable in kind), respectively, at November 3, 2018. Principal Repayments. The Company is required to make principal repayments equal to 0.25% of the original principal amount of the Term Loan Facility (excluding the New Term Loan Borrowings), or $3.9 million, on the last business day of January, April, July, and October. 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 The maturity date of the Term Loan Facility is March 5, 2021. Notes General. On July 13, 2017, in connection with settlement of the Exchange Offer and the issuance of the Notes, J.Crew Brand, LLC and J.Crew Brand Corp. (together, the “Notes Co-Issuers”) and the Guarantors (as defined below) entered into (i) an indenture with U.S. Bank National Association, as Trustee and collateral agent, governing the terms of the Exchange Notes (the “Exchange Notes Indenture”) and (ii) an indenture with the Trustee and U.S. Bank, as collateral agent, governing the terms of the New Money Notes (the “New Money Notes Indenture”), which is in substantially the same form as the Exchange Notes Indenture. Interest Rate. The Notes bear interest at a rate of 13% per annum, and interest is payable semi-annually on March 15 and September 15 of each year. The Notes mature on September 15, 2021. Notes Guarantee. The Notes are guaranteed by J.Crew Brand Intermediate, LLC, IPCo and J.Crew International Brand, LLC, each of which is a Delaware limited liability company and a wholly-owned indirect subsidiary of the Company (collectively, the “Guarantors,” and each, a “Guarantor”). The PIK Notes Issuer also unconditionally guarantees the payment obligations of the Notes Co-Issuers and the Guarantors. Exchange Notes Collateral. The Exchange Notes and the guarantees thereof are general senior secured obligations of the Notes Co-Issuers and the Guarantors, secured on a first priority lien basis by the Initial Transferred IP and certain other assets of the Notes Co-Issuers and Guarantors, and on a second priority lien basis by the Additional Transferred IP, subject, in each case, to permitted liens under the Exchange Notes Indenture and that certain intercreditor agreement, entered into between the collateral agents on July 13, 2017. New Money Notes Collateral. The New Money Notes and the guarantees thereof are general senior secured obligations of the Notes Co-Issuers and the Guarantors, secured on a first priority lien basis by the Additional Transferred IP and certain other assets, and on a second priority lien basis by the Initial Transferred IP, subject, in each case, to permitted liens under the New Money Notes Indenture and the intercreditor agreement. Redemption . The Notes are redeemable at the option of the Notes Co-Issuers, in whole or in part, at any time, at a price equal to one hundred percent (100%) of the principal amount of the Notes to be redeemed, plus accrued and unpaid interest, if any, to, but not including, the redemption date, plus a “make whole” premium. The Notes are not subject to any mandatory redemption obligation, and there is no sinking fund provided for the Notes. Change in Control . Upon the occurrence of a Change of Control (as defined in each of the indentures, as applicable), the Notes Co-Issuers will be required to offer to repay all of the Notes at 100% of the aggregate principal amount repaid plus accrued and unpaid interest, if any, to, but not including, the date of purchase. Covenants. 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 Interest expense A summary of the components of interest expense is as follows:
For the Thirteen Weeks Ended
For the Thirty-nine Weeks Ended
November 3, 2018
October 28, 2017
November 3, 2018
October 28, 2017
Term Loan Facility
$
19,740
$
16,463
$
57,624
$
47,909
Notes
11,264
11,264
33,793
13,392
Amortization of deferred financing costs and debt discount
1,792
1,786
5,371
4,338
Realized hedging losses
420
2,526
2,274
8,340
ABL Facility
1,159
233
2,034
233
Other interest, net of interest income
766
665
1,428
1,979
Interest expense, net
$
35,141
$
32,937
$
102,524
$
76,191</t>
  </si>
  <si>
    <t>Derivative Financial Instruments</t>
  </si>
  <si>
    <t>Derivative Instruments And Hedging Activities Disclosure [Abstract]</t>
  </si>
  <si>
    <t xml:space="preserve">8. Derivative Financial Instruments October 2018 Interest Rate Swap In October 2018, the Company entered into a floating-to-fixed interest rate swap agreement effective in March 2019 for a notional amount of $750 million. This instrument limits exposure to interest rate increases on a portion of the Company’s floating rate indebtedness through the expiration of the agreement in March 2020. Under the terms of this agreement, the Company’s effective fixed interest rate on the notional amount of indebtedness is 3.03% plus the applicable margin. August 2014 Interest Rate Swaps In August 2014, the Company entered into interest rate swap agreements that limit exposure to interest rate increases on a portion of the Company’s floating rate indebtedness. The interest rate swap agreements cover an aggregate notional amount of $800 million from March 2016 to March 2019 and carry a fixed rate of 2.56% plus the applicable margin. The Company designated the interest rate swap agreements as cash flow hedges. As cash flow hedges, unrealized gains are recognized as assets while unrealized losses are recognized as liabilities.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 The fair values of the interest rate swap agreements are estimated using industry standard valuation models using market-based observable inputs, including interest rate curves (level 2 inputs). A summary of the recorded assets (liabilities) included in the condensed consolidated balance sheet is as follows:
November 3, 2018
February 3, 2018
Interest rate swaps, included in other assets/(other liabilities)
$
508
$
(4,272
) </t>
  </si>
  <si>
    <t>Fair Value Measurements</t>
  </si>
  <si>
    <t>Fair Value Disclosures [Abstract]</t>
  </si>
  <si>
    <t>9.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long-term debt was estimated to be $1,635 million and $1,388 million at November 3, 2018 and February 3, 2018, respectively, based on quoted market prices of the debt (level 1 inputs). The Company’s interest rate swap agreements are measured in the financial statements at fair value on a recurring basis. See note 8 for more information regarding the fair value of this financial liability. The carrying amounts reported in the condensed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November 3, 2018 or February 3, 2018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the relief from royalty method, which is a revenue and royalty rate approach. The valuation methodologies incorporate unobservable inputs reflecting significant estimates and assumptions made by management (level 3 inputs). For more information related to goodwill and intangible asset impairment charges, see note 5. The Company performs impairment tests of certain long-lived assets whenever there are indicators of impairment. These tests typically contemplate assets at a store level (for example, leasehold improvements) or at the corporate level (for example, software).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Thirteen Weeks Ended
For the Thirty-nine Weeks Ended
November 3, 2018
October 28, 2017
November 3, 2018
October 28, 2017
Carrying value of long-term assets written down to fair value
$
2,947
$
1,799
$
9,813
$
7,054
Impairment charge
$
2,947
$
1,799
$
9,813
$
7,054</t>
  </si>
  <si>
    <t>Income Taxes</t>
  </si>
  <si>
    <t>Income Tax Disclosure [Abstract]</t>
  </si>
  <si>
    <t>10. Income Taxes On December 22, 2017, H.R.1, or the Tax Cuts and Jobs Act (“Tax Reform”) was signed into law. Among its many provisions, Tax Reform substantially reduced the Company’s ability to deduct all of its interest expense in fiscal 2018. The inability to deduct all of its interest expense will generate a significant carry forward of unutilized interest deductions. The Company is not forecasting taxable income for the foreseeable future sufficient to utilize the carry forward. Therefore, the Company has recognized a valuation allowance with respect to the deferred tax asset related to the carry forward of unutilized interest deductions. In the first nine months of fiscal 2018, the Company recorded a provision for income taxes of $8.3 million, which reflects a charge for the valuation allowance with respect to the deferred tax asset related to the carry forward of unutilized interest deductions. Other items impacting the provision for income taxes include the recognition of international valuation allowances, lower rates in foreign jurisdictions and reserves for uncertain tax positions. These items primarily drove the difference between the federal statutory rate of 21% and the effective rate of (22)%. In the first nine months of fiscal 2017, the Company recognized a deferred tax benefit of $53.0 million, primarily a result of the reversal of deferred taxes related to the intangible asset for the J.Crew trade name, which was written down by $129.8 million in the first quarter. The Company did not recognize any additional deferred tax benefit on other operating losses due to an increase in the valuation allowance. The impact of not recognizing tax benefit on the Company’s other operating losses was the primary driver of the difference between the statutory rate of 35% to the effective rate of 20%.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As of November 3, 2018, the Company maintains valuation allowances against its deferred tax assets related to (i) the carry forward of unutilized interest deductions, (ii) carry forwards of net operating losses of its international subsidiaries and (iii) temporary differences deductible in certain states that did not adopt Tax Reform, and therefore interest expense currently remains fully deductible in those jurisdictions. The federal tax returns for the periods ended January 2013 through January 2016 are currently under examination. Various state and local jurisdiction tax authorities are in the process of examining income tax returns for certain tax years ranging from 2013 to 2016. The results of these audits and appeals are not expected to have a significant effect on the results of operations or financial position. While the Company expects the amount of unrecognized tax benefits to change in the next 12 months, the change is not expected to have a significant effect on the results of operations or financial position. However, the outcome of tax matters is uncertain and unforeseen results can occur.</t>
  </si>
  <si>
    <t>Legal Proceedings</t>
  </si>
  <si>
    <t>Commitments And Contingencies Disclosure [Abstract]</t>
  </si>
  <si>
    <t>11. Legal Proceedings Eaton Vance Management, et al. v. Wilmington Savings Fund Society, FSB, as Administrative Agent and Collateral Agent, et al., Index No. 654397/2017, (Sup. Ct. N.Y. C’ty.). On June 22, 2017, Eaton Vance Management and certain affiliated funds as well as Highland Capital Management and certain affiliated funds (collectively, the “Plaintiffs”), filed a complaint in the New York State Supreme Court, Commercial Division, against the Company and WSFS, seeking, among other things, declarations that the July 13, 2017 Amendment to the Term Loan Facility was ineffective absent unanimous consent of all lenders under the facility, that certain of the Company’s actions with respect to certain of its intellectual property assets were taken in violation of the terms of the Term Loan Facility, and that those actions also constituted fraudulent conveyances. On August 7, 2017, WSFS and the Company filed separate motions to dismiss certain of Plaintiffs’ claims for failure to state a claim and lack of standing, among other reasons. On September 7, 2017, Plaintiffs filed an amended complaint in the New York State Supreme Court, Commercial Division, against the Company and WSFS. The amended complaint continued to assert claims for breach of the terms of the Term Loan Facility, and for fraudulent conveyance and added an additional claim for fraudulent inducement against the Company. In response to the amended complaint, WSFS and the Company withdrew their prior motions to dismiss and, on October 20, 2017, filed renewed motions seeking dismissal in whole or part. Among other things, the Company sought dismissal of the amended complaint for failure to state a claim, lack of standing, and because its fraud claims are duplicative of Plaintiffs’ claims under the documents governing the Term Loan Facility. Plaintiffs filed an omnibus brief on December 1, 2017 opposing the motions to dismiss. The Company and WSFS each filed reply briefs on December 22, 2017 reiterating that the majority of Plaintiffs’ claims should be dismissed as a matter of law. Oral argument on the motions to dismiss occurred on March 8, 2018. On April 25, 2018, the judge issued a Memorandum Decision and Order, which granted the Company’s partial motion to dismiss in its entirety and dismissed as a matter of law the majority of Plaintiffs’ claims with prejudice. Plaintiffs’ sole remaining claim is for breach of contract based on the theory that the July 13, 2017 Amendment to the Term Loan Facility required unanimous consent of all lenders under the facility. Discovery in the action is ongoing. The Company believes that the remaining claim is wholly without merit, and intends to vigorously oppose the claim.</t>
  </si>
  <si>
    <t>Workforce Reductions</t>
  </si>
  <si>
    <t>Workforce Reduction Disclosure [Abstract]</t>
  </si>
  <si>
    <t>12. Workforce Reductions The Company executed various strategic changes including the eliminations of: (i) approximately 150 full-time and 100 open positions, primarily from its corporate headquarters, and (ii) approximately 600 full-time store positions, in the first quarter of fiscal 2017 and fiscal 2018, respectively. A rollforward of the reserve for severance and related costs is as follows:
For the Thirteen Weeks Ended November 3, 2018
For the Thirty-nine Weeks Ended November 3, 2018
Balance at beginning of period
$
527
$
3,543
Provisions charged to expense
8
3,302
Reversals
(73
)
(929
)
Payments
(365
)
(5,819
)
Balance at end of period
$
97
$
97
The Company expects the unpaid severance at November 3, 2018 to be paid through the fourth quarter of fiscal 2018.</t>
  </si>
  <si>
    <t>Corporate Headquarters Relocation</t>
  </si>
  <si>
    <t>Leases [Abstract]</t>
  </si>
  <si>
    <t xml:space="preserve">13. Corporate Headquarters Relocation On May 10, 2018, the Company entered into a lease amendment and surrender agreement (the “Surrender Agreement”) with Vornado Office Management, LLC (“Vornado”). The terms of the Surrender Agreement provide for, among other things, the early termination and surrender of the space currently occupied by the Company as its corporate headquarters at 770 Broadway in New York City. In exchange for the surrender, Vornado agreed to pay the Company a termination payment of $35 million. The Company plans to be fully vacated from its current corporate headquarters by June 30, 2019, and expects to collect the termination payment in installments through such date. The Company will recognize the benefit of $35 million, as a reduction of selling, general and administrative expense, over the period starting May 10, 2018 until June 30, 2019. Additionally, concurrent with the entry into the Surrender Agreement, the Company entered into a sublease of new corporate office space at 225 Liberty Street in New York City. The sublease provides for, among other things, a 16-year occupancy of 325,000 square feet of office space in lower Manhattan with aggregate base rent of $277 million, net of free rent. The Company began relocating to the new corporate office space in August 2018 and the Company expects to reinvest a significant portion of the termination payment of $35 million into the new corporate office space. As a result of the move, the Company expects pre-tax rent savings of approximately $4 million in fiscal 2018. </t>
  </si>
  <si>
    <t>Related Party Transactions</t>
  </si>
  <si>
    <t xml:space="preserve">14. Related Party Transactions Intellectual property license agreements In October 2016, the Company formed wholly-owned indirect subsidiaries, including IPCo and J.Crew Brand, LLC (collectively, “J.Crew BrandCo”). In December 2016, J.Crew International, Inc. (“JCI”) transferred an undivided 72.04% ownership interest in the U.S. intellectual property rights of the J.Crew brand to IPCo, and entered into a related intellectual property license agreement with IPCo. In July 2017, JCI transferred the remaining undivided 27.96% ownership interest in the U.S. intellectual property rights of the J.Crew brand to IPCo, which, together with the initial intellectual property contributed in December 2016, represent 100% of the U.S. intellectual property rights of the J.Crew brand, entered into a license agreement amending and restating the December 2016 license agreement with IPCo and entered into an additional intellectual property license agreement with IPCo (collectively, the “IP License Agreements”). Under the IP License Agreements, J.Crew Operating Corp. (“OpCo”), a direct wholly-owned subsidiary of the Company, pays a fixed license fee of $59 million per annum to IPCo, which owns the U.S. intellectual property rights of the J.Crew brand. The license fees are payable on March 1 and September 1 of each fiscal year. These royalty payments have no impact on the Company’s condensed consolidated results of operations and are not subject to the covenants under the Company’s credit facilities or the PIK Notes. The proceeds from the license fees to IPCo are used by J.Crew BrandCo to meet debt service requirements on the Notes. Any license fees in excess of the debt service requirements are loaned back to OpCo on a subordinated basis. As of November 3, 2018, J.Crew BrandCo had total assets of $388.3 million, consisting of intangible assets of $250.2 million, receivable due from OpCo of $128.0 million, license fee receivable of $9.8 million and cash and cash equivalents of $0.3 million, and total liabilities of $346.4 million related to the Notes. IPCo earned royalty revenue of $14.8 million and $44.3 million in the third quarter and first nine months of fiscal 2018, respectively. The Notes are guaranteed by the intangible assets of J.Crew BrandCo. Chinos Intermediate Holdings A, Inc. Senior PIK Toggle Note On November 4, 2013, the PIK Notes Issuer, which is an indirect parent holding company of Group, issued $500 million of PIK Notes. The PIK Notes were: (i) senior unsecured obligations of the PIK Notes Issuer, (ii) structurally subordinated to all of the liabilities of the PIK Notes Issuers’ subsidiaries, and (iii) not guaranteed by any of the PIK Notes Issuers’ subsidiaries, and therefore are not recorded in the Company’s financial statements. As part of the refinancing in July 2017, $565.7 million in aggregate principal amount of the PIK Notes were exchanged for $249.6 million of Exchange Notes and shares of preferred and common stock of the Parent. As of November 3, 2018, there were $0.9 million in aggregate principal amount of PIK Notes outstanding. For more information on the Exchange Offer, see note 3. The PIK Notes were not guaranteed by any of the PIK Notes Issuer’s subsidiaries, and therefore were not recorded in the Company’s financial statements. The Exchange Notes, however, are guaranteed by the Company’s subsidiaries, and therefore are recorded in its financial statements. In connection with recognizing the Exchange Notes, the Company recorded a non-cash contribution to its Parent as a reduction of additional paid-in capital. For more information on the long-term debt of the Company, see note 7. Due to Sponsors As part of the debt refinancing, the Sponsors purchased $30.0 million principal amount of new term loans under the Term Loan Facility. As of November 3, 2018, the principal amount outstanding was $31.2 million. For more information on the New Term Loan Borrowings, see note 7. Due to Parent Certain transactions, primarily related to income taxes, between Group and its Parent give rise to intercompany receivables and payables. A summary of the components of Due to Parent is as follows:
November 3, 2018
February 3, 2018
Income taxes payable to Parent
$
(49,888
)
$
(49,888
)
Monitoring fees payable
(1,572
)
(1,446
)
Payment of certain transaction costs on behalf of Parent
13,124
13,124
Due to Parent
$
(38,336
)
$
(38,210
) </t>
  </si>
  <si>
    <t>Recent Accounting Pronouncements</t>
  </si>
  <si>
    <t>Accounting Changes And Error Corrections [Abstract]</t>
  </si>
  <si>
    <t>15. Recent Accounting Pronouncements In February 2016, a pronouncement was issued that requires lessees to recognize assets and liabilities in the amount of the present value of future lease payments for leases with terms of more than 12 months. In July 2018, another pronouncement was issued which amended certain aspects of the February 2016 pronouncement. The pronouncements are effective for fiscal years beginning after December 15, 2018. The Company continues to evaluate the impact of the new pronouncement on its condensed consolidated financial statements and the adoption is expected to have a material impact on its balance sheet. As an indicator of magnitude, as of February 3, 2018, the Company has committed to future minimum lease payments through 2028 of approximately $900 million, on an undiscounted basis. However, minimum lease payments are expected to change during the period prior to the date of adoption due to a number of factors including the opening, closing, renewing, and renegotiating of store and corporate leases. We expect to adopt the standard as of February 3, 2019 using the effective date method whereby initial application occurs on the date of adoption and comparative periods will remain unchanged.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of the reporting unit. The pronouncement is effective for annual and interim periods in fiscal years beginning after December 15, 2019. The Company does not expect there to be a significant impact on its condensed consolidated financial statements. In August 2017, a pronouncement was issued that simplifies the application of hedge accounting guidance and more closely aligns risk management activities and financial reporting. The pronouncement is effective for annual and interim periods in fiscal years beginning after December 15, 2018. The Company does not expect there to be a significant impact on its condensed consolidated financial statements, other than required changes to disclosures. In February 2018, a pronouncement was issued that will permit entities to reclassify tax effects stranded in accumulated other comprehensive income or loss, as a result of tax reform, to retained earnings. The pronouncement is effective for annual and interim periods in fiscal years beginning after December 15, 2018. The Company is currently evaluating the impact of the new pronouncement on its condensed consolidated financial statements. In August 2018, a pronouncement was issued to align the requirements for capitalizing implementation costs incurred in a hosting arrangement that is a service contract with the requirements for capitalizing implementation costs incurred to develop or obtain internal-use software. The pronouncement is effective for annual and interim periods in fiscal years beginning after December 15, 2019 and early adoption is permitted. In the third quarter of fiscal 2018, the Company adopted the pronouncement prospectively to better align the implementation costs incurred with the benefits to be obtained from the hosting arrangements. The adoption did not have a material impact on the consolidated financial statements. The Company recognized prepaid expenses for implementation costs paid, which will be amortized as selling, general and administrative expenses over the hosting contracts. In August 2018, a pronouncement was issued that modifies the disclosure requirements on fair value measurements. The pronouncement is effective for annual and interim periods in fiscal years beginning after December 15, 2019. The Company is currently evaluating the impact of the new pronouncement on its condensed consolidated financial statements.</t>
  </si>
  <si>
    <t>Subsequent Event</t>
  </si>
  <si>
    <t>Subsequent Events [Abstract]</t>
  </si>
  <si>
    <t>16. Subsequent Event On November 17, 2018, the Company announced that a mutual agreement had been reached by the Board of Directors of the Company and former Chief Executive Officer, James Brett, who stepped down as Chief Executive Officer and director of the Company, effective as of November 17, 2018 (the “Separation Date”). In connection with his departure, Mr. Brett and the Company entered into a general release, dated November 17, 2018 (the “General Release”), under which Mr. Brett agreed to a general release of claims in favor of the Company in exchange for certain payments and benefits. Specifically, Mr. Brett will be entitled to receive: (i) the payment of an amount equal to his base salary at an annual rate of $1,250,000 for a period of 18 months following the Separation Date, (ii) a monthly amount that, after all applicable taxes are paid, is equivalent to his monthly COBRA premium for a period of 18 months following the Separation Date, (iii) a cash bonus payment for the 2018 fiscal year equal to the amount he would have been entitled to receive had his employment not terminated (with any subjective goals being treated as achieved at target), prorated for the number of days during the 2018 fiscal year that Mr. Brett was employed by the Company, to be paid when bonuses are generally paid to employees of the Company, (iv) a cash bonus payment of $2,812,500, to be paid over a period of 18 months in equal monthly installments following the Separation Date and (v) a cash bonus payment of $750,000, representing the unpaid amount of Mr. Brett’s signing bonus, to be paid as soon as reasonably practicable following the Separation Date. In addition, the General Release grants Mr. Brett an additional 18 months of service credit with respect to time-vesting management equity granted to him, and in the event certain performance vesting conditions are satisfied or a change of control of the Company occurs, in either case within 12 months of the Separation Date, Mr. Brett’s management equity that vests based on satisfaction of such performance conditions or a change of control shall vest as if Mr. Brett were employed by the Company at the time. Mr. Brett’s entitlement to the foregoing payments and benefits is subject to his continuing compliance with the terms of the General Release as well as the terms and conditions of the employment agreement between Mr. Brett and the Company dated May 30, 2017, which includes covenants relating to non-solicitation, non-disparagement and confidentiality.</t>
  </si>
  <si>
    <t>Revenue Recognition (Tables)</t>
  </si>
  <si>
    <t>Summary of Disaggregated Revenue</t>
  </si>
  <si>
    <t>A summary of disaggregated revenue is as follows:
For the Thirteen Weeks Ended
For the Thirty-nine Weeks Ended
November 3, 2018
October 28, 2017
November 3, 2018
October 28, 2017
(As adjusted)
(As adjusted)
J.Crew
$
430,857
$
428,084
$
1,251,611
$
1,300,285
Madewell
133,728
105,959
371,221
283,517
Other(a)
57,615
30,484
127,391
77,155
Total revenues
$
622,200
$
564,527
$
1,750,223
$
1,660,957
(a)</t>
  </si>
  <si>
    <t>Summary of Accounts Receivable Included in Prepaid Expenses and Other Current Assets with Respect to Wholesale Customers</t>
  </si>
  <si>
    <t>A summary of accounts receivable, included in prepaid expenses and other current assets, with respect to our wholesale customers is as follows:
November 3, 2018
February 3, 2018
Accounts receivable
$
58,554
$
23,503
Less allowance for doubtful accounts
(56
)
(312
)
Accounts receivable, net
$
58,498
$
23,191</t>
  </si>
  <si>
    <t>Rollforwards of Liabilities For Gift Cards and Loyalty Program Awards</t>
  </si>
  <si>
    <t>Rollforwards of the liabilities for gift cards and loyalty program awards are as follows:
Unredeemed Gift Cards
For the Thirteen Weeks Ended
For the Thirty-nine Weeks Ended
November 3, 2018
October 28, 2017
November 3, 2018
October 28, 2017
Balance at beginning of period
$
27,931
$
26,155
$
32,665
$
34,698
Issuance of cards
12,552
10,648
40,046
38,339
Redemption of cards
(12,584
)
(11,767
)
(42,929
)
(45,453
)
Recognition of estimated breakage
(840
)
(1,056
)
(2,628
)
(3,363
)
Other
111
(18
)
16
(259
)
Balance at end of period
$
27,170
$
23,962
$
27,170
$
23,962
Unredeemed Loyalty Program Rewards
For the Thirteen Weeks Ended
For the Thirty-nine Weeks Ended
November 3, 2018
October 28, 2017
November 3, 2018
October 28, 2017
Balance at beginning of period
$
5,376
$
7,381
$
8,422
$
8,420
Redemption of cards
(5,443
)
(2,298
)
(14,954
)
(8,072
)
Recognition of estimated breakage
(3,727
)
(1,224
)
(5,629
)
(4,535
)
Earning of loyalty program points
14,138
3,977
22,290
11,880
Other
43
73
258
216
Balance at end of period
$
10,387
$
7,909
$
10,387
$
7,909</t>
  </si>
  <si>
    <t>Adoption of ASU 2014-09</t>
  </si>
  <si>
    <t>Summary of Impact of Adoption on Condensed Consolidated Statement of Operations and Condensed Consolidated Balance Sheets</t>
  </si>
  <si>
    <t>The impact of adoption on the condensed consolidated statement of operations for the previous two fiscal years is as follows:
For the Year Ended
February 3, 2018
January 28, 2017
As reported
Adjustments
As adjusted
As reported
Adjustments
As adjusted
Revenues:
Net sales
$
2,270,190
$
(2,380
)
$
2,267,810
$
2,359,622
$
388
$
2,360,010
Other
99,928
5,957
105,885
65,840
5,745
71,585
Total revenues
2,370,118
3,577
2,373,695
2,425,462
6,133
2,431,595
Cost of goods sold, including buying and occupancy costs
1,477,943
(1,879
)
1,476,064
1,550,185
120
1,550,305
Gross profit
892,175
5,456
897,631
875,277
6,013
881,290
Selling, general and administrative expenses
870,950
1,731
872,681
818,546
5,744
824,290
Impairment losses
141,187
—
141,187
7,752
—
7,752
Income (loss) from operations
(119,962
)
3,725
(116,237
)
48,979
269
49,248
Interest expense, net
110,513
—
110,513
79,359
—
79,359
Loss on refinancings
—
—
—
435
—
435
Loss before income taxes
(230,475
)
3,725
(226,750
)
(30,815
)
269
(30,546
)
Benefit for income taxes
(105,516
)
1,965
(103,551
)
(7,301
)
486
(6,815
)
Net loss
$
(124,959
)
$
1,760
$
(123,199
)
$
(23,514
)
$
(217
)
$
(23,731
) The impact of the adoption on the condensed consolidated statement of operations for the third quarter and the first nine months of fiscal 2017 is as follows:
For the Thirteen Weeks Ended October 28, 2017
For the Thirty-nine Weeks Ended October 28, 2017
As reported
Adjustments
As adjusted
As reported
Adjustments
As adjusted
Revenues:
Net sales
$
537,870
$
(3,827
)
$
534,043
$
1,587,230
$
(3,428
)
$
1,583,802
Other
28,784
1,700
30,484
72,296
4,859
77,155
Total revenues
566,654
(2,127
)
564,527
1,659,526
1,431
1,660,957
Cost of goods sold, including buying and occupancy costs
339,428
(2,798
)
336,630
1,027,431
(2,753
)
1,024,678
Gross profit
227,226
671
227,897
632,095
4,184
636,279
Selling, general and administrative expenses
200,736
219
200,955
621,295
(746
)
620,549
Impairment losses
1,799
—
1,799
136,854
—
136,854
Income (loss) from operations
24,691
452
25,143
(126,054
)
4,930
(121,124
)
Interest expense, net
32,937
—
32,937
76,191
—
76,191
Loss before income taxes
(8,246
)
452
(7,794
)
(202,245
)
4,930
(197,315
)
Provision (benefit) for income taxes
9,381
1,220
10,601
(40,669
)
1,220
(39,449
)
Net loss
$
(17,627
)
$
(768
)
$
(18,395
)
$
(161,576
)
$
3,710
$
(157,866
) The impact of the adoption on the condensed consolidated balance sheets as of February 3, 2018 and October 28, 2017 is as follows:
As of
February 3, 2018
October 28, 2017
As reported
Adjustments
As adjusted
As reported
Adjustments
As adjusted
ASSETS
Current assets:
Cash and cash equivalents
$
107,066
$
—
$
107,066
$
49,214
$
—
$
49,214
Merchandise inventories, net
292,489
—
292,489
365,633
—
365,633
Prepaid expenses and other current assets
83,228
9,120
92,348
65,354
5,663
71,017
Refundable income taxes
5,807
(4,185
)
1,622
8,724
(4,864
)
3,860
Total current assets
488,590
4,935
493,525
488,925
799
489,724
Property and equipment, net
289,441
—
289,441
309,137
—
309,137
Intangible assets, net
308,702
—
308,702
310,944
—
310,944
Goodwill
107,900
—
107,900
107,900
—
107,900
Other assets
6,374
—
6,374
7,315
—
7,315
Total assets
$
1,201,007
$
4,935
$
1,205,942
$
1,224,221
$
799
$
1,225,020
LIABILITIES AND STOCKHOLDERS’ DEFICIT
Current liabilities:
Accounts payable
$
232,480
$
—
$
232,480
$
235,381
$
—
$
235,381
Other current liabilities
167,113
10,093
177,206
158,680
5,430
164,110
Due to Parent
38,210
—
38,210
29,565
—
29,565
Interest payable
21,914
—
21,914
10,287
—
10,287
Current portion of long-term debt
15,670
—
15,670
19,588
—
19,588
Total current liabilities
475,387
10,093
485,480
453,501
5,430
458,931
Long-term debt, net
1,697,812
—
1,697,812
1,699,849
—
1,699,849
Lease-related deferred credits, net
117,688
—
117,688
123,959
—
123,959
Deferred income taxes, net
29,486
(1,734
)
27,752
98,495
(3,158
)
95,337
Other liabilities
30,168
—
30,168
39,096
—
39,096
Total liabilities
2,350,541
8,359
2,358,900
2,414,900
2,272
2,417,172
Total stockholders’ deficit
(1,149,534
)
(3,424
)
(1,152,958
)
(1,190,679
)
(1,473
)
(1,192,152
)
Total liabilities and stockholders’ deficit
$
1,201,007
$
4,935
$
1,205,942
$
1,224,221
$
799
$
1,225,020</t>
  </si>
  <si>
    <t>Goodwill and Intangible Assets (Tables)</t>
  </si>
  <si>
    <t>Components of Intangible Assets and Goodwill</t>
  </si>
  <si>
    <t xml:space="preserve">A summary of the components of intangible assets is as follows:
Favorable Lease Commitments
Madewell Trade Name
Key Money
J.Crew Trade Name
Balance at February 3, 2018
$
3,912
$
53,642
$
953
$
250,195
Amortization expense
(743
)
(1,025
)
(35
)
—
Effect of changes in foreign exchange rates
—
—
(39
)
—
Balance at May 5, 2018
$
3,169
$
52,617
$
879
$
250,195
Amortization expense
(743
)
(1,025
)
(33
)
—
Effect of changes in foreign exchange rates
—
—
(34
)
—
Balance at August 4, 2018
$
2,426
$
51,592
$
812
$
250,195
Amortization expense
(744
)
(1,025
)
(32
)
—
Effect of changes in foreign exchange rates
—
—
(2
)
—
Balance at November 3, 2018
$
1,682
$
50,567
$
778
$
250,195
Total accumulated amortization or impairment losses at November 3, 2018
$
(59,328
)
$
(31,433
)
$
(4,039
)
$
(635,105
) </t>
  </si>
  <si>
    <t>Summary of Aggregate Impairment Losses</t>
  </si>
  <si>
    <t>The impairment losses were the result of the write-down of the following assets:
For the Thirteen Weeks Ended
For the Thirty-nine Weeks Ended
November 3, 2018
October 28, 2017
November 3, 2018
October 28, 2017
Intangible asset related to the J.Crew trade name
$
—
$
—
$
—
$
129,800
Long-lived assets (see note 9)
2,947
1,799
9,813
7,054
Impairment losses
$
2,947
$
1,799
$
9,813
$
136,854</t>
  </si>
  <si>
    <t>Share-Based Compensation (Tables)</t>
  </si>
  <si>
    <t>Share-Based Compensation Recorded in Statements of Operations</t>
  </si>
  <si>
    <t>A summary of share-based compensation recorded in the statements of operations and comprehensive loss is as follows:
For the Thirteen Weeks Ended
For the Thirty-nine Weeks Ended
November 3, 2018
October 28, 2017
November 3, 2018
October 28, 2017
Share-based compensation
$
(43
)
$
157
$
77
$
530</t>
  </si>
  <si>
    <t>Shares Available for Grant as Stock Options or Other Share-Based Awards, as Adjusted for Reverse Stock Split</t>
  </si>
  <si>
    <t>A summary of shares available for grant as stock options or other share-based awards, as adjusted for the reverse stock split, is as follows:
Common Stock Awards
Preferred Stock Awards
Available for grant at February 3, 2018
13,018,649
20,000
Authorized
—
—
Granted
(9,516,696
)
—
Cancelled
(983,752
)
—
Forfeited and available for reissuance
1,649,987
—
Available for grant at November 3, 2018
4,168,188
20,000</t>
  </si>
  <si>
    <t>Long-Term Debt and Credit Agreements (Tables)</t>
  </si>
  <si>
    <t>Summary of Components of Long-Term Debt</t>
  </si>
  <si>
    <t>A summary of the components of long-term debt is as follows:
November 3, 2018
February 3, 2018
Term Loan Facility
$
1,377,222
$
1,388,258
Notes
346,596
346,596
Less current portion of Term Loan
(30,570
)
(15,670
)
Less deferred financing costs
(11,436
)
(14,879
)
Less discount
(5,006
)
(6,493
)
Long-term debt, net
$
1,676,806
$
1,697,812
Borrowings under the ABL Facility
$
148,500
$
—</t>
  </si>
  <si>
    <t>Summary of Components of Interest Expense</t>
  </si>
  <si>
    <t>A summary of the components of interest expense is as follows:
For the Thirteen Weeks Ended
For the Thirty-nine Weeks Ended
November 3, 2018
October 28, 2017
November 3, 2018
October 28, 2017
Term Loan Facility
$
19,740
$
16,463
$
57,624
$
47,909
Notes
11,264
11,264
33,793
13,392
Amortization of deferred financing costs and debt discount
1,792
1,786
5,371
4,338
Realized hedging losses
420
2,526
2,274
8,340
ABL Facility
1,159
233
2,034
233
Other interest, net of interest income
766
665
1,428
1,979
Interest expense, net
$
35,141
$
32,937
$
102,524
$
76,191</t>
  </si>
  <si>
    <t>Derivative Financial Instruments (Tables)</t>
  </si>
  <si>
    <t>Summary of Recorded Assets (Liabilities) Included in Condensed Consolidated Balance Sheet</t>
  </si>
  <si>
    <t xml:space="preserve">A summary of the recorded assets (liabilities) included in the condensed consolidated balance sheet is as follows:
November 3, 2018
February 3, 2018
Interest rate swaps, included in other assets/(other liabilities)
$
508
$
(4,272
) </t>
  </si>
  <si>
    <t>Fair Value Measurements (Tables)</t>
  </si>
  <si>
    <t>Summary of Impairment of Certain Long-Lived Assets</t>
  </si>
  <si>
    <t>A summary of the impact of the impairment of certain long-lived assets on financial condition and results of operations is as follows:
For the Thirteen Weeks Ended
For the Thirty-nine Weeks Ended
November 3, 2018
October 28, 2017
November 3, 2018
October 28, 2017
Carrying value of long-term assets written down to fair value
$
2,947
$
1,799
$
9,813
$
7,054
Impairment charge
$
2,947
$
1,799
$
9,813
$
7,054</t>
  </si>
  <si>
    <t>Workforce Reductions (Tables)</t>
  </si>
  <si>
    <t>Schedule of Reserve for Severance and Related Costs</t>
  </si>
  <si>
    <t>A rollforward of the reserve for severance and related costs is as follows:
For the Thirteen Weeks Ended November 3, 2018
For the Thirty-nine Weeks Ended November 3, 2018
Balance at beginning of period
$
527
$
3,543
Provisions charged to expense
8
3,302
Reversals
(73
)
(929
)
Payments
(365
)
(5,819
)
Balance at end of period
$
97
$
97</t>
  </si>
  <si>
    <t>Related Party Transactions (Tables)</t>
  </si>
  <si>
    <t>Summary of the Components of Due to Parent</t>
  </si>
  <si>
    <t>Certain transactions, primarily related to income taxes, between Group and its Parent give rise to intercompany receivables and payables. A summary of the components of Due to Parent is as follows:
November 3, 2018
February 3, 2018
Income taxes payable to Parent
$
(49,888
)
$
(49,888
)
Monitoring fees payable
(1,572
)
(1,446
)
Payment of certain transaction costs on behalf of Parent
13,124
13,124
Due to Parent
$
(38,336
)
$
(38,210
)</t>
  </si>
  <si>
    <t>Revenue Recognition - Additional Information (Details) $ in Millions</t>
  </si>
  <si>
    <t>Nov. 03, 2018Source</t>
  </si>
  <si>
    <t>Jan. 31, 2016USD ($)</t>
  </si>
  <si>
    <t>Number of sources of revenue | Source</t>
  </si>
  <si>
    <t>Cumulative effect | $</t>
  </si>
  <si>
    <t>Revenue Recognition - Summary of Impact of Adoption on Condensed Consolidated statement of Operations (Details) - USD ($) $ in Thousands</t>
  </si>
  <si>
    <t>Loss on refinancings</t>
  </si>
  <si>
    <t>As Reported | Adoption of ASU 2014-09</t>
  </si>
  <si>
    <t>As Reported | Net Sales | Adoption of ASU 2014-09</t>
  </si>
  <si>
    <t>As Reported | Other | Adoption of ASU 2014-09</t>
  </si>
  <si>
    <t>Adjustments | Adoption of ASU 2014-09</t>
  </si>
  <si>
    <t>Adjustments | Net Sales | Adoption of ASU 2014-09</t>
  </si>
  <si>
    <t>Adjustments | Other | Adoption of ASU 2014-09</t>
  </si>
  <si>
    <t>Revenue Recognition - Summary of Impact of Adoption on Condensed Consolidated Balance Sheets (Details) - USD ($) $ in Thousands</t>
  </si>
  <si>
    <t>Revenue Recognition - Summary of Disaggregated Revenue (Details) - USD ($) $ in Thousands</t>
  </si>
  <si>
    <t>Disaggregation Of Revenue [Line Items]</t>
  </si>
  <si>
    <t>J.Crew</t>
  </si>
  <si>
    <t>Madewell</t>
  </si>
  <si>
    <t>[1]</t>
  </si>
  <si>
    <t>Consists primarily of revenues from wholesale customers and shipping and handling fees.</t>
  </si>
  <si>
    <t>Revenue Recognition - Summary of Accounts Receivable Included in Prepaid Expenses and Other Current Assets with Respect to Wholesale Customers (Details) - Prepaid Expenses and Other Current Assets - USD ($) $ in Thousands</t>
  </si>
  <si>
    <t>Accounts Notes And Loans Receivable [Line Items]</t>
  </si>
  <si>
    <t>Accounts receivable</t>
  </si>
  <si>
    <t>Less allowance for doubtful accounts</t>
  </si>
  <si>
    <t>Accounts receivable, net</t>
  </si>
  <si>
    <t>Revenue Recognition - Rollforwards of Liabilities For Gift Cards and Loyalty Program Awards (Details) - USD ($) $ in Thousands</t>
  </si>
  <si>
    <t>Unredeemed Gift Cards</t>
  </si>
  <si>
    <t>Revenue From Contract With Customer [Line Items]</t>
  </si>
  <si>
    <t>Balance at beginning of period</t>
  </si>
  <si>
    <t>Issuance of cards</t>
  </si>
  <si>
    <t>Redemption of cards</t>
  </si>
  <si>
    <t>Recognition of estimated breakage</t>
  </si>
  <si>
    <t>Balance at end of period</t>
  </si>
  <si>
    <t>Unredeemed Loyalty Program Rewards</t>
  </si>
  <si>
    <t>Earning of loyalty program points</t>
  </si>
  <si>
    <t>Debt Exchange and Refinancing - Additional Information (Details) - USD ($)</t>
  </si>
  <si>
    <t>Jul. 13, 2017</t>
  </si>
  <si>
    <t>Dec. 05, 2016</t>
  </si>
  <si>
    <t>Debt Exchange And Refinancing [Line Items]</t>
  </si>
  <si>
    <t>Aggregate principal amount of notes exchanged</t>
  </si>
  <si>
    <t>J.Crew International | Additional Transferred IP</t>
  </si>
  <si>
    <t>Percentage of undivided ownership interest transferred</t>
  </si>
  <si>
    <t>27.96%</t>
  </si>
  <si>
    <t>J.Crew International | Initial Transferred IP</t>
  </si>
  <si>
    <t>72.04%</t>
  </si>
  <si>
    <t>J.Crew International | Transferred IP</t>
  </si>
  <si>
    <t>100.00%</t>
  </si>
  <si>
    <t>Series A Preferred Stock</t>
  </si>
  <si>
    <t>Preferred stock, shares outstanding</t>
  </si>
  <si>
    <t>Preferred stock dividend rate percentage</t>
  </si>
  <si>
    <t>7.00%</t>
  </si>
  <si>
    <t>Preferred stock, par value per share</t>
  </si>
  <si>
    <t>Aggregate initial liquidation preference</t>
  </si>
  <si>
    <t>Exchange Notes</t>
  </si>
  <si>
    <t>Senior notes interest rate</t>
  </si>
  <si>
    <t>13.00%</t>
  </si>
  <si>
    <t>Aggregate principal amount of the outstanding</t>
  </si>
  <si>
    <t>Debt instrument maturity year</t>
  </si>
  <si>
    <t>Repayment of principal amount outstanding</t>
  </si>
  <si>
    <t>New Money Notes</t>
  </si>
  <si>
    <t>Principal amount of notes issued</t>
  </si>
  <si>
    <t>Debt instrument cash discount rate</t>
  </si>
  <si>
    <t>3.00%</t>
  </si>
  <si>
    <t>Payment in Kind (PIK) Note | Class A Common Stock</t>
  </si>
  <si>
    <t>Percentage of common stock issued</t>
  </si>
  <si>
    <t>15.00%</t>
  </si>
  <si>
    <t>Payment in Kind (PIK) Note | Minimum</t>
  </si>
  <si>
    <t>7.75%</t>
  </si>
  <si>
    <t>Payment in Kind (PIK) Note | Maximum</t>
  </si>
  <si>
    <t>8.50%</t>
  </si>
  <si>
    <t>New Term Loan Borrowings | Term Loan Facility</t>
  </si>
  <si>
    <t>Debt instrument discount rate</t>
  </si>
  <si>
    <t>2.00%</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t>
  </si>
  <si>
    <t>Selling, General and Administrative Expenses</t>
  </si>
  <si>
    <t>Monitoring fees, included in selling, general and administrative expenses</t>
  </si>
  <si>
    <t>Percentage of liquidation preference on outstanding stock of parent</t>
  </si>
  <si>
    <t>5.00%</t>
  </si>
  <si>
    <t>Management Revenue Scenario One</t>
  </si>
  <si>
    <t>Consolidation annual revenue in basis points</t>
  </si>
  <si>
    <t>0.40%</t>
  </si>
  <si>
    <t>Management Revenue Scenario Two</t>
  </si>
  <si>
    <t>Annual monitoring fee (Advisory fee)</t>
  </si>
  <si>
    <t>Goodwill and Intangible Assets - Components of Intangible Assets and Goodwill (Details) - USD ($) $ in Thousands</t>
  </si>
  <si>
    <t>Aug. 04, 2018</t>
  </si>
  <si>
    <t>May 05, 2018</t>
  </si>
  <si>
    <t>Intangible Assets Goodwill [Line Items]</t>
  </si>
  <si>
    <t>Amortization expense</t>
  </si>
  <si>
    <t>Favorable Lease Commitments</t>
  </si>
  <si>
    <t>Total accumulated amortization or impairment losses</t>
  </si>
  <si>
    <t>Madewell Trade Name</t>
  </si>
  <si>
    <t>Key Money</t>
  </si>
  <si>
    <t>Effect of changes in foreign exchange rates, intangible</t>
  </si>
  <si>
    <t>J.Crew Trade Name</t>
  </si>
  <si>
    <t>Goodwill and Intangible Assets - Summary of Aggregate Impairment Losses (Details) - USD ($) $ in Thousands</t>
  </si>
  <si>
    <t>Apr. 29, 2017</t>
  </si>
  <si>
    <t>Long-lived assets</t>
  </si>
  <si>
    <t>Impairment losses, intangible</t>
  </si>
  <si>
    <t>Goodwill and Intangible Assets - Additional Information (Details) - USD ($)</t>
  </si>
  <si>
    <t>Madewell Reporting Units</t>
  </si>
  <si>
    <t>J.Crew Reporting Units</t>
  </si>
  <si>
    <t>Share-Based Compensation - Additional Information (Details) - $ / shares</t>
  </si>
  <si>
    <t>Oct. 03, 2017</t>
  </si>
  <si>
    <t>Jul. 12, 2017</t>
  </si>
  <si>
    <t>Share Based Compensation Arrangement By Share Based Payment Award [Line Items]</t>
  </si>
  <si>
    <t>Reverse stock split, description</t>
  </si>
  <si>
    <t>10,000-to-1</t>
  </si>
  <si>
    <t>Reverse stock split, shares</t>
  </si>
  <si>
    <t>Equity incentive plan, decrease in shares authorized</t>
  </si>
  <si>
    <t>Increase in exercise price</t>
  </si>
  <si>
    <t>Chief Executive Officer</t>
  </si>
  <si>
    <t>Equity awards authorized</t>
  </si>
  <si>
    <t>Maximum | Preferred Stock</t>
  </si>
  <si>
    <t>Maximum | Common Stock</t>
  </si>
  <si>
    <t>Share-Based Compensation - Share-Based Compensation Recorded in Statements of Operations (Details) - USD ($) $ in Thousands</t>
  </si>
  <si>
    <t>Share-Based Compensation - Shares Available for Grants as Stock Options or Other Share-Based Awards, as Adjusted for Reverse Stock Split (Details)</t>
  </si>
  <si>
    <t>Nov. 03, 2018shares</t>
  </si>
  <si>
    <t>Common Stock Awards</t>
  </si>
  <si>
    <t>Available for grant beginning balance</t>
  </si>
  <si>
    <t>Granted</t>
  </si>
  <si>
    <t>Cancelled</t>
  </si>
  <si>
    <t>Forfeited and available for reissuance</t>
  </si>
  <si>
    <t>Available for grant ending balance</t>
  </si>
  <si>
    <t>Preferred Stock Awards</t>
  </si>
  <si>
    <t>Long-term Debt and Credit Agreements - Summary of Components of Long-Term Debt (Details) - USD ($) $ in Thousands</t>
  </si>
  <si>
    <t>Debt Instrument [Line Items]</t>
  </si>
  <si>
    <t>Less current portion of Term Loan</t>
  </si>
  <si>
    <t>Long-term debt, gross</t>
  </si>
  <si>
    <t>Less deferred financing costs</t>
  </si>
  <si>
    <t>Less discount</t>
  </si>
  <si>
    <t>Notes</t>
  </si>
  <si>
    <t>Long-Term Debt and Credit Agreements - Additional Information (Details) - USD ($)</t>
  </si>
  <si>
    <t>Jul. 31, 2019</t>
  </si>
  <si>
    <t>Jul. 14, 2019</t>
  </si>
  <si>
    <t>Sep. 19, 2018</t>
  </si>
  <si>
    <t>Sep. 18, 2018</t>
  </si>
  <si>
    <t>Net proceeds from term loan facility</t>
  </si>
  <si>
    <t>Debt instrument redemption description</t>
  </si>
  <si>
    <t>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t>
  </si>
  <si>
    <t>Amended Loans</t>
  </si>
  <si>
    <t>Percenatge of lenders</t>
  </si>
  <si>
    <t>88.00%</t>
  </si>
  <si>
    <t>Interest rate increased percentage</t>
  </si>
  <si>
    <t>0.22%</t>
  </si>
  <si>
    <t>Amended Loans | Scenario, Forecast</t>
  </si>
  <si>
    <t>Debt, quarterly principal payments percentage</t>
  </si>
  <si>
    <t>0.125%</t>
  </si>
  <si>
    <t>1.00%</t>
  </si>
  <si>
    <t>Debt, quarterly principal payments</t>
  </si>
  <si>
    <t>Amended Loans | LIBOR</t>
  </si>
  <si>
    <t>Interest rate margin</t>
  </si>
  <si>
    <t>3.22%</t>
  </si>
  <si>
    <t>Amended Loans | Base Rate Borrowings</t>
  </si>
  <si>
    <t>2.22%</t>
  </si>
  <si>
    <t>New Term Loan Borrowings</t>
  </si>
  <si>
    <t>Interest rate payable in cash</t>
  </si>
  <si>
    <t>9.00%</t>
  </si>
  <si>
    <t>New Term Loan Borrowings | Payment in Kind (PIK) Note</t>
  </si>
  <si>
    <t>Interest rate</t>
  </si>
  <si>
    <t>New Term Loan Borrowings | LIBOR</t>
  </si>
  <si>
    <t>12.00%</t>
  </si>
  <si>
    <t>New Term Loan Borrowings | LIBOR | Payment in Kind (PIK) Note</t>
  </si>
  <si>
    <t>New Term Loan Borrowings | Base Rate Borrowings</t>
  </si>
  <si>
    <t>New Term Loan Borrowings | Base Rate Borrowings | Payment in Kind (PIK) Note</t>
  </si>
  <si>
    <t>Weighted average interest rate</t>
  </si>
  <si>
    <t>5.74%</t>
  </si>
  <si>
    <t>Cash on hand used to repay long term debt</t>
  </si>
  <si>
    <t>0.25%</t>
  </si>
  <si>
    <t>Debt, maturity date</t>
  </si>
  <si>
    <t>Mar. 5,
		2021</t>
  </si>
  <si>
    <t>Term Loan Facility | Federal Funds Effective Rate</t>
  </si>
  <si>
    <t>0.50%</t>
  </si>
  <si>
    <t>Term Loan Facility | LIBOR</t>
  </si>
  <si>
    <t>Interest rate margin, description</t>
  </si>
  <si>
    <t>LIBOR determined by reference to the costs of funds for U.S. dollar deposits for an interest period of one month, plus 1.00%</t>
  </si>
  <si>
    <t>Debt instrument interest rate</t>
  </si>
  <si>
    <t>Term Loans, Other than New Term Loan Borrowings and Amended Loans | LIBOR</t>
  </si>
  <si>
    <t>Term Loans, Other than New Term Loan Borrowings and Amended Loans | Base Rate Borrowings</t>
  </si>
  <si>
    <t>Sep. 15,
		2021</t>
  </si>
  <si>
    <t>Debt instrument issuance date</t>
  </si>
  <si>
    <t>Jul. 13,
		2017</t>
  </si>
  <si>
    <t>Debt instrument frequency of interest payable</t>
  </si>
  <si>
    <t>interest is payable semi-annually on March 15 and September 15 of each year.</t>
  </si>
  <si>
    <t>Percentage of principal amount to be redeemed, plus accrued and unpaid interest</t>
  </si>
  <si>
    <t>Sinking fund provided</t>
  </si>
  <si>
    <t>Percentage of aggregate principal amount repurchased plus accrued and unpaid interest</t>
  </si>
  <si>
    <t>Debt instrument, covenants description</t>
  </si>
  <si>
    <t>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t>
  </si>
  <si>
    <t>ABL Credit Facility</t>
  </si>
  <si>
    <t>Line of credit facility borrowing capacity</t>
  </si>
  <si>
    <t>Credit facility, additional borrowing capacity</t>
  </si>
  <si>
    <t>Line of credit facility, maturity date</t>
  </si>
  <si>
    <t>Nov. 17,
		2021</t>
  </si>
  <si>
    <t>Outstanding stand-by letters of credit</t>
  </si>
  <si>
    <t>Letters of credit, remaining borrowing capacity</t>
  </si>
  <si>
    <t>4.51%</t>
  </si>
  <si>
    <t>Outstanding borrowings</t>
  </si>
  <si>
    <t>Short-term borrowings under the ABL Facility</t>
  </si>
  <si>
    <t>ABL Credit Facility | Sixth Amendment to Credit Agreement</t>
  </si>
  <si>
    <t>ABL Credit Facility | Sixth Amendment to Credit Agreement | MUFG Union Bank, N.A.</t>
  </si>
  <si>
    <t>ABL Credit Facility | Swingline Loans</t>
  </si>
  <si>
    <t>ABL Credit Facility | Letter of Credit</t>
  </si>
  <si>
    <t>Documentary Letters Of Credit</t>
  </si>
  <si>
    <t>Documentary Letters Of Credit | HSBC</t>
  </si>
  <si>
    <t>Long-term Debt and Credit Agreements - Summary of Components of Interest Expense (Details) - USD ($) $ in Thousands</t>
  </si>
  <si>
    <t>Realized hedging losses</t>
  </si>
  <si>
    <t>Other interest, net of interest income</t>
  </si>
  <si>
    <t>Derivative Financial Instruments - Additional Information (Details) - USD ($)</t>
  </si>
  <si>
    <t>1 Months Ended</t>
  </si>
  <si>
    <t>Oct. 31, 2018</t>
  </si>
  <si>
    <t>Aug. 31, 2014</t>
  </si>
  <si>
    <t>Interest Rate Swap March 2016 To March 2019</t>
  </si>
  <si>
    <t>Derivative [Line Items]</t>
  </si>
  <si>
    <t>Aggregate notional amount of interest rate derivative</t>
  </si>
  <si>
    <t>Interest rate derivative, fixed interest rate</t>
  </si>
  <si>
    <t>2.56%</t>
  </si>
  <si>
    <t>Interest Rate Swap March 2019 to March 2020</t>
  </si>
  <si>
    <t>3.03%</t>
  </si>
  <si>
    <t>Interest rate swap agreement expiration</t>
  </si>
  <si>
    <t>2020-03</t>
  </si>
  <si>
    <t>Derivative Financial Instruments - Summary of Recorded Assets (Liabilities) Included in Condensed Consolidated Balance Sheet (Details) - USD ($) $ in Thousands</t>
  </si>
  <si>
    <t>Interest Rate Swap</t>
  </si>
  <si>
    <t>Interest rate swaps, included in other assets/(other liabilities)</t>
  </si>
  <si>
    <t>Fair Value Measurements - Additional Information (Details) - USD ($) $ in Millions</t>
  </si>
  <si>
    <t>Fair Value, Inputs, Level 1</t>
  </si>
  <si>
    <t>Fair Value Assets And Liabilities Measured On Recurring And Nonrecurring Basis [Line Items]</t>
  </si>
  <si>
    <t>Estimated fair value of long-term debt</t>
  </si>
  <si>
    <t>Fair Value Measurements - Summary of Impairment of Certain Long-Lived Assets (Details) - USD ($) $ in Thousands</t>
  </si>
  <si>
    <t>Carrying value of long-term assets written down to fair value</t>
  </si>
  <si>
    <t>Impairment charge</t>
  </si>
  <si>
    <t>Income Taxes - Additional Information (Details) - USD ($)</t>
  </si>
  <si>
    <t>Income Taxes [Line Items]</t>
  </si>
  <si>
    <t>U.S. federal statutory rate</t>
  </si>
  <si>
    <t>21.00%</t>
  </si>
  <si>
    <t>35.00%</t>
  </si>
  <si>
    <t>Effective tax rate</t>
  </si>
  <si>
    <t>(22.00%)</t>
  </si>
  <si>
    <t>20.00%</t>
  </si>
  <si>
    <t>Deferred tax benefit on other operating losses</t>
  </si>
  <si>
    <t>Workforce Reductions - Additional Information (Details) - Position</t>
  </si>
  <si>
    <t>Full-Time Positions</t>
  </si>
  <si>
    <t>Workforce Reductions [Line Items]</t>
  </si>
  <si>
    <t>Number of positions eliminated</t>
  </si>
  <si>
    <t>Open Positions</t>
  </si>
  <si>
    <t>Full-Time Store Positions</t>
  </si>
  <si>
    <t>Workforce Reductions - Schedule of Reserve for Severance and Related Costs (Details) - USD ($) $ in Thousands</t>
  </si>
  <si>
    <t>Workforce Reductions [Abstract]</t>
  </si>
  <si>
    <t>Provisions charged to expense</t>
  </si>
  <si>
    <t>Reversals</t>
  </si>
  <si>
    <t>Payments</t>
  </si>
  <si>
    <t>Corporate Headquarters Relocation - Additional Information (Details) $ in Millions</t>
  </si>
  <si>
    <t>May 10, 2018USD ($)ft²</t>
  </si>
  <si>
    <t>Nov. 03, 2018USD ($)</t>
  </si>
  <si>
    <t>Jun. 30, 2019USD ($)</t>
  </si>
  <si>
    <t>Sublease</t>
  </si>
  <si>
    <t>Operating Leased Assets [Line Items]</t>
  </si>
  <si>
    <t>Occupancy term</t>
  </si>
  <si>
    <t>16 years</t>
  </si>
  <si>
    <t>Area of office space sublease | ft²</t>
  </si>
  <si>
    <t>Aggregate base rent</t>
  </si>
  <si>
    <t>Pre-tax rent savings</t>
  </si>
  <si>
    <t>Vornado Office Management, LLC | Surrender Agreement</t>
  </si>
  <si>
    <t>Lease amendment and surrender agreement date</t>
  </si>
  <si>
    <t>May 10,
		2018</t>
  </si>
  <si>
    <t>Termination payment</t>
  </si>
  <si>
    <t>Vornado Office Management, LLC | Surrender Agreement | Scenario, Forecast</t>
  </si>
  <si>
    <t>Gain on lease termination reduction of selling, general and administrative expense</t>
  </si>
  <si>
    <t>Related Party Transactions - Additional Information (Details) - USD ($)</t>
  </si>
  <si>
    <t>Nov. 04, 2013</t>
  </si>
  <si>
    <t>Intangible assets</t>
  </si>
  <si>
    <t>PIK Notes Issuer | Payment in Kind (PIK) Note</t>
  </si>
  <si>
    <t>Debt instrument principal amount outstanding</t>
  </si>
  <si>
    <t>J.Crew Operating Corp</t>
  </si>
  <si>
    <t>Payment of fixed license fee by subsidiaries</t>
  </si>
  <si>
    <t>Receivable due from related party</t>
  </si>
  <si>
    <t>J.Crew BrandCo</t>
  </si>
  <si>
    <t>License fee receivable</t>
  </si>
  <si>
    <t>J.Crew BrandCo | Royalty Revenue</t>
  </si>
  <si>
    <t>J.Crew BrandCo | New Notes</t>
  </si>
  <si>
    <t>Payment terms</t>
  </si>
  <si>
    <t>The proceeds from the license fees to IPCo are used by J.Crew BrandCo to meet debt service requirements on the Notes.</t>
  </si>
  <si>
    <t>Related Party Transactions - Summary of the Components of Due to Parent (Details) - USD ($) $ in Thousands</t>
  </si>
  <si>
    <t>Chinos Holdings Inc</t>
  </si>
  <si>
    <t>Income taxes payable to Parent</t>
  </si>
  <si>
    <t>Monitoring fees payable</t>
  </si>
  <si>
    <t>Payment of certain transaction costs on behalf of Parent</t>
  </si>
  <si>
    <t>Recent Accounting Pronouncements - Additional Information (Details) $ in Millions</t>
  </si>
  <si>
    <t>Future minimum lease payments through 2028 on undiscounted basis</t>
  </si>
  <si>
    <t>Subsequent Event - Additional Information (Details) - Chief Executive Officer - USD ($)</t>
  </si>
  <si>
    <t>Nov. 17, 2018</t>
  </si>
  <si>
    <t>Subsequent Event [Line Items]</t>
  </si>
  <si>
    <t>Post employement benefits and payments description</t>
  </si>
  <si>
    <t>Specifically, Mr. Brett will be entitled to receive: (i) the payment of an amount equal to his base salary at an annual rate of $1,250,000 for a period of 18 months following the Separation Date, (ii) a monthly amount that, after all applicable taxes are paid, is equivalent to his monthly COBRA premium for a period of 18 months following the Separation Date, (iii) a cash bonus payment for the 2018 fiscal year equal to the amount he would have been entitled to receive had his employment not terminated (with any subjective goals being treated as achieved at target), prorated for the number of days during the 2018 fiscal year that Mr. Brett was employed by the Company, to be paid when bonuses are generally paid to employees of the Company, (iv) a cash bonus payment of $2,812,500, to be paid over a period of 18 months in equal monthly installments following the Separation Date and (v) a cash bonus payment of $750,000, representing the unpaid amount of Mr. Brett’s signing bonus, to be paid as soon as reasonably practicable following the Separation Date.</t>
  </si>
  <si>
    <t>Annual rate of payment of amount equal to base salary</t>
  </si>
  <si>
    <t>Cash bonus payment to be paid</t>
  </si>
  <si>
    <t>Subsequent Event | Signing Bonu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125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31860</v>
      </c>
      <c r="C3" s="7" t="n">
        <v>107066</v>
      </c>
    </row>
    <row r="4" spans="1:3">
      <c r="A4" s="4" t="s">
        <v>30</v>
      </c>
      <c r="B4" s="5" t="n">
        <v>565548</v>
      </c>
      <c r="C4" s="5" t="n">
        <v>292489</v>
      </c>
    </row>
    <row r="5" spans="1:3">
      <c r="A5" s="4" t="s">
        <v>31</v>
      </c>
      <c r="B5" s="5" t="n">
        <v>126720</v>
      </c>
      <c r="C5" s="5" t="n">
        <v>92348</v>
      </c>
    </row>
    <row r="6" spans="1:3">
      <c r="A6" s="4" t="s">
        <v>32</v>
      </c>
      <c r="B6" s="5" t="n">
        <v>2963</v>
      </c>
      <c r="C6" s="5" t="n">
        <v>1622</v>
      </c>
    </row>
    <row r="7" spans="1:3">
      <c r="A7" s="4" t="s">
        <v>33</v>
      </c>
      <c r="B7" s="5" t="n">
        <v>727091</v>
      </c>
      <c r="C7" s="5" t="n">
        <v>493525</v>
      </c>
    </row>
    <row r="8" spans="1:3">
      <c r="A8" s="4" t="s">
        <v>34</v>
      </c>
      <c r="B8" s="5" t="n">
        <v>248220</v>
      </c>
      <c r="C8" s="5" t="n">
        <v>289441</v>
      </c>
    </row>
    <row r="9" spans="1:3">
      <c r="A9" s="4" t="s">
        <v>35</v>
      </c>
      <c r="B9" s="5" t="n">
        <v>303222</v>
      </c>
      <c r="C9" s="5" t="n">
        <v>308702</v>
      </c>
    </row>
    <row r="10" spans="1:3">
      <c r="A10" s="4" t="s">
        <v>36</v>
      </c>
      <c r="B10" s="5" t="n">
        <v>107900</v>
      </c>
      <c r="C10" s="5" t="n">
        <v>107900</v>
      </c>
    </row>
    <row r="11" spans="1:3">
      <c r="A11" s="4" t="s">
        <v>37</v>
      </c>
      <c r="B11" s="5" t="n">
        <v>7740</v>
      </c>
      <c r="C11" s="5" t="n">
        <v>6374</v>
      </c>
    </row>
    <row r="12" spans="1:3">
      <c r="A12" s="4" t="s">
        <v>38</v>
      </c>
      <c r="B12" s="5" t="n">
        <v>1394173</v>
      </c>
      <c r="C12" s="5" t="n">
        <v>1205942</v>
      </c>
    </row>
    <row r="13" spans="1:3">
      <c r="A13" s="3" t="s">
        <v>39</v>
      </c>
    </row>
    <row r="14" spans="1:3">
      <c r="A14" s="4" t="s">
        <v>40</v>
      </c>
      <c r="B14" s="5" t="n">
        <v>324646</v>
      </c>
      <c r="C14" s="5" t="n">
        <v>232480</v>
      </c>
    </row>
    <row r="15" spans="1:3">
      <c r="A15" s="4" t="s">
        <v>41</v>
      </c>
      <c r="B15" s="5" t="n">
        <v>184553</v>
      </c>
      <c r="C15" s="5" t="n">
        <v>177206</v>
      </c>
    </row>
    <row r="16" spans="1:3">
      <c r="A16" s="4" t="s">
        <v>42</v>
      </c>
      <c r="B16" s="5" t="n">
        <v>148500</v>
      </c>
    </row>
    <row r="17" spans="1:3">
      <c r="A17" s="4" t="s">
        <v>43</v>
      </c>
      <c r="B17" s="5" t="n">
        <v>38336</v>
      </c>
      <c r="C17" s="5" t="n">
        <v>38210</v>
      </c>
    </row>
    <row r="18" spans="1:3">
      <c r="A18" s="4" t="s">
        <v>44</v>
      </c>
      <c r="B18" s="5" t="n">
        <v>11437</v>
      </c>
      <c r="C18" s="5" t="n">
        <v>21914</v>
      </c>
    </row>
    <row r="19" spans="1:3">
      <c r="A19" s="4" t="s">
        <v>45</v>
      </c>
      <c r="B19" s="5" t="n">
        <v>30570</v>
      </c>
      <c r="C19" s="5" t="n">
        <v>15670</v>
      </c>
    </row>
    <row r="20" spans="1:3">
      <c r="A20" s="4" t="s">
        <v>46</v>
      </c>
      <c r="B20" s="5" t="n">
        <v>738042</v>
      </c>
      <c r="C20" s="5" t="n">
        <v>485480</v>
      </c>
    </row>
    <row r="21" spans="1:3">
      <c r="A21" s="4" t="s">
        <v>47</v>
      </c>
      <c r="B21" s="5" t="n">
        <v>1676806</v>
      </c>
      <c r="C21" s="5" t="n">
        <v>1697812</v>
      </c>
    </row>
    <row r="22" spans="1:3">
      <c r="A22" s="4" t="s">
        <v>48</v>
      </c>
      <c r="B22" s="5" t="n">
        <v>111306</v>
      </c>
      <c r="C22" s="5" t="n">
        <v>117688</v>
      </c>
    </row>
    <row r="23" spans="1:3">
      <c r="A23" s="4" t="s">
        <v>49</v>
      </c>
      <c r="B23" s="5" t="n">
        <v>34013</v>
      </c>
      <c r="C23" s="5" t="n">
        <v>27752</v>
      </c>
    </row>
    <row r="24" spans="1:3">
      <c r="A24" s="4" t="s">
        <v>50</v>
      </c>
      <c r="B24" s="5" t="n">
        <v>28863</v>
      </c>
      <c r="C24" s="5" t="n">
        <v>30168</v>
      </c>
    </row>
    <row r="25" spans="1:3">
      <c r="A25" s="4" t="s">
        <v>51</v>
      </c>
      <c r="B25" s="5" t="n">
        <v>2589030</v>
      </c>
      <c r="C25" s="5" t="n">
        <v>2358900</v>
      </c>
    </row>
    <row r="26" spans="1:3">
      <c r="A26" s="3" t="s">
        <v>52</v>
      </c>
    </row>
    <row r="27" spans="1:3">
      <c r="A27" s="4" t="s">
        <v>53</v>
      </c>
      <c r="B27" s="5" t="n">
        <v>733148</v>
      </c>
      <c r="C27" s="5" t="n">
        <v>733071</v>
      </c>
    </row>
    <row r="28" spans="1:3">
      <c r="A28" s="4" t="s">
        <v>54</v>
      </c>
      <c r="B28" s="5" t="n">
        <v>1136</v>
      </c>
      <c r="C28" s="5" t="n">
        <v>-2603</v>
      </c>
    </row>
    <row r="29" spans="1:3">
      <c r="A29" s="4" t="s">
        <v>55</v>
      </c>
      <c r="B29" s="5" t="n">
        <v>-1929141</v>
      </c>
      <c r="C29" s="5" t="n">
        <v>-1883426</v>
      </c>
    </row>
    <row r="30" spans="1:3">
      <c r="A30" s="4" t="s">
        <v>56</v>
      </c>
      <c r="B30" s="5" t="n">
        <v>-1194857</v>
      </c>
      <c r="C30" s="5" t="n">
        <v>-1152958</v>
      </c>
    </row>
    <row r="31" spans="1:3">
      <c r="A31" s="4" t="s">
        <v>57</v>
      </c>
      <c r="B31" s="7" t="n">
        <v>1394173</v>
      </c>
      <c r="C31" s="7" t="n">
        <v>1205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5" t="n">
        <v>1000</v>
      </c>
      <c r="C4" s="5" t="n">
        <v>1000</v>
      </c>
    </row>
    <row r="5" spans="1:3">
      <c r="A5" s="4" t="s">
        <v>62</v>
      </c>
      <c r="B5" s="5" t="n">
        <v>1000</v>
      </c>
      <c r="C5" s="5" t="n">
        <v>1000</v>
      </c>
    </row>
    <row r="6" spans="1:3">
      <c r="A6" s="4" t="s">
        <v>63</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0"/>
    <col customWidth="1" max="3" min="3" width="21"/>
  </cols>
  <sheetData>
    <row r="1" spans="1:3">
      <c r="A1" s="1" t="s">
        <v>217</v>
      </c>
      <c r="B1" s="2" t="s">
        <v>1</v>
      </c>
    </row>
    <row r="2" spans="1:3">
      <c r="B2" s="2" t="s">
        <v>218</v>
      </c>
      <c r="C2" s="2" t="s">
        <v>219</v>
      </c>
    </row>
    <row r="3" spans="1:3">
      <c r="A3" s="3" t="s">
        <v>138</v>
      </c>
    </row>
    <row r="4" spans="1:3">
      <c r="A4" s="4" t="s">
        <v>220</v>
      </c>
      <c r="B4" s="5" t="n">
        <v>3</v>
      </c>
    </row>
    <row r="5" spans="1:3">
      <c r="A5" s="4" t="s">
        <v>221</v>
      </c>
      <c r="C5" s="7"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2</v>
      </c>
      <c r="B1" s="2" t="s">
        <v>65</v>
      </c>
      <c r="D1" s="2" t="s">
        <v>1</v>
      </c>
      <c r="F1" s="2" t="s">
        <v>100</v>
      </c>
    </row>
    <row r="2" spans="1:7">
      <c r="B2" s="2" t="s">
        <v>2</v>
      </c>
      <c r="C2" s="2" t="s">
        <v>66</v>
      </c>
      <c r="D2" s="2" t="s">
        <v>2</v>
      </c>
      <c r="E2" s="2" t="s">
        <v>66</v>
      </c>
      <c r="F2" s="2" t="s">
        <v>27</v>
      </c>
      <c r="G2" s="2" t="s">
        <v>101</v>
      </c>
    </row>
    <row r="3" spans="1:7">
      <c r="A3" s="3" t="s">
        <v>67</v>
      </c>
    </row>
    <row r="4" spans="1:7">
      <c r="A4" s="4" t="s">
        <v>68</v>
      </c>
      <c r="B4" s="7" t="n">
        <v>622200</v>
      </c>
      <c r="C4" s="7" t="n">
        <v>564527</v>
      </c>
      <c r="D4" s="7" t="n">
        <v>1750223</v>
      </c>
      <c r="E4" s="7" t="n">
        <v>1660957</v>
      </c>
      <c r="F4" s="7" t="n">
        <v>2373695</v>
      </c>
      <c r="G4" s="7" t="n">
        <v>2431595</v>
      </c>
    </row>
    <row r="5" spans="1:7">
      <c r="A5" s="4" t="s">
        <v>69</v>
      </c>
      <c r="B5" s="5" t="n">
        <v>383762</v>
      </c>
      <c r="C5" s="5" t="n">
        <v>336630</v>
      </c>
      <c r="D5" s="5" t="n">
        <v>1078976</v>
      </c>
      <c r="E5" s="5" t="n">
        <v>1024678</v>
      </c>
      <c r="F5" s="5" t="n">
        <v>1476064</v>
      </c>
      <c r="G5" s="5" t="n">
        <v>1550305</v>
      </c>
    </row>
    <row r="6" spans="1:7">
      <c r="A6" s="4" t="s">
        <v>70</v>
      </c>
      <c r="B6" s="5" t="n">
        <v>238438</v>
      </c>
      <c r="C6" s="5" t="n">
        <v>227897</v>
      </c>
      <c r="D6" s="5" t="n">
        <v>671247</v>
      </c>
      <c r="E6" s="5" t="n">
        <v>636279</v>
      </c>
      <c r="F6" s="5" t="n">
        <v>897631</v>
      </c>
      <c r="G6" s="5" t="n">
        <v>881290</v>
      </c>
    </row>
    <row r="7" spans="1:7">
      <c r="A7" s="4" t="s">
        <v>71</v>
      </c>
      <c r="B7" s="5" t="n">
        <v>202828</v>
      </c>
      <c r="C7" s="5" t="n">
        <v>200955</v>
      </c>
      <c r="D7" s="5" t="n">
        <v>596323</v>
      </c>
      <c r="E7" s="5" t="n">
        <v>620549</v>
      </c>
      <c r="F7" s="5" t="n">
        <v>872681</v>
      </c>
      <c r="G7" s="5" t="n">
        <v>824290</v>
      </c>
    </row>
    <row r="8" spans="1:7">
      <c r="A8" s="4" t="s">
        <v>72</v>
      </c>
      <c r="B8" s="5" t="n">
        <v>2947</v>
      </c>
      <c r="C8" s="5" t="n">
        <v>1799</v>
      </c>
      <c r="D8" s="5" t="n">
        <v>9813</v>
      </c>
      <c r="E8" s="5" t="n">
        <v>136854</v>
      </c>
      <c r="F8" s="5" t="n">
        <v>141187</v>
      </c>
      <c r="G8" s="5" t="n">
        <v>7752</v>
      </c>
    </row>
    <row r="9" spans="1:7">
      <c r="A9" s="4" t="s">
        <v>73</v>
      </c>
      <c r="B9" s="5" t="n">
        <v>32663</v>
      </c>
      <c r="C9" s="5" t="n">
        <v>25143</v>
      </c>
      <c r="D9" s="5" t="n">
        <v>65111</v>
      </c>
      <c r="E9" s="5" t="n">
        <v>-121124</v>
      </c>
      <c r="F9" s="5" t="n">
        <v>-116237</v>
      </c>
      <c r="G9" s="5" t="n">
        <v>49248</v>
      </c>
    </row>
    <row r="10" spans="1:7">
      <c r="A10" s="4" t="s">
        <v>74</v>
      </c>
      <c r="B10" s="5" t="n">
        <v>35141</v>
      </c>
      <c r="C10" s="5" t="n">
        <v>32937</v>
      </c>
      <c r="D10" s="5" t="n">
        <v>102524</v>
      </c>
      <c r="E10" s="5" t="n">
        <v>76191</v>
      </c>
      <c r="F10" s="5" t="n">
        <v>110513</v>
      </c>
      <c r="G10" s="5" t="n">
        <v>79359</v>
      </c>
    </row>
    <row r="11" spans="1:7">
      <c r="A11" s="4" t="s">
        <v>223</v>
      </c>
      <c r="G11" s="5" t="n">
        <v>435</v>
      </c>
    </row>
    <row r="12" spans="1:7">
      <c r="A12" s="4" t="s">
        <v>75</v>
      </c>
      <c r="B12" s="5" t="n">
        <v>-2478</v>
      </c>
      <c r="C12" s="5" t="n">
        <v>-7794</v>
      </c>
      <c r="D12" s="5" t="n">
        <v>-37413</v>
      </c>
      <c r="E12" s="5" t="n">
        <v>-197315</v>
      </c>
      <c r="F12" s="5" t="n">
        <v>-226750</v>
      </c>
      <c r="G12" s="5" t="n">
        <v>-30546</v>
      </c>
    </row>
    <row r="13" spans="1:7">
      <c r="A13" s="4" t="s">
        <v>76</v>
      </c>
      <c r="B13" s="5" t="n">
        <v>3218</v>
      </c>
      <c r="C13" s="5" t="n">
        <v>10601</v>
      </c>
      <c r="D13" s="5" t="n">
        <v>8302</v>
      </c>
      <c r="E13" s="5" t="n">
        <v>-39449</v>
      </c>
      <c r="F13" s="5" t="n">
        <v>-103551</v>
      </c>
      <c r="G13" s="5" t="n">
        <v>-6815</v>
      </c>
    </row>
    <row r="14" spans="1:7">
      <c r="A14" s="4" t="s">
        <v>77</v>
      </c>
      <c r="B14" s="5" t="n">
        <v>-5696</v>
      </c>
      <c r="C14" s="5" t="n">
        <v>-18395</v>
      </c>
      <c r="D14" s="5" t="n">
        <v>-45715</v>
      </c>
      <c r="E14" s="5" t="n">
        <v>-157866</v>
      </c>
      <c r="F14" s="5" t="n">
        <v>-123199</v>
      </c>
      <c r="G14" s="5" t="n">
        <v>-23731</v>
      </c>
    </row>
    <row r="15" spans="1:7">
      <c r="A15" s="4" t="s">
        <v>69</v>
      </c>
      <c r="B15" s="5" t="n">
        <v>383762</v>
      </c>
      <c r="C15" s="5" t="n">
        <v>336630</v>
      </c>
      <c r="D15" s="5" t="n">
        <v>1078976</v>
      </c>
      <c r="E15" s="5" t="n">
        <v>1024678</v>
      </c>
      <c r="F15" s="5" t="n">
        <v>1476064</v>
      </c>
      <c r="G15" s="5" t="n">
        <v>1550305</v>
      </c>
    </row>
    <row r="16" spans="1:7">
      <c r="A16" s="4" t="s">
        <v>70</v>
      </c>
      <c r="B16" s="5" t="n">
        <v>238438</v>
      </c>
      <c r="C16" s="5" t="n">
        <v>227897</v>
      </c>
      <c r="D16" s="5" t="n">
        <v>671247</v>
      </c>
      <c r="E16" s="5" t="n">
        <v>636279</v>
      </c>
      <c r="F16" s="5" t="n">
        <v>897631</v>
      </c>
      <c r="G16" s="5" t="n">
        <v>881290</v>
      </c>
    </row>
    <row r="17" spans="1:7">
      <c r="A17" s="4" t="s">
        <v>71</v>
      </c>
      <c r="B17" s="5" t="n">
        <v>202828</v>
      </c>
      <c r="C17" s="5" t="n">
        <v>200955</v>
      </c>
      <c r="D17" s="5" t="n">
        <v>596323</v>
      </c>
      <c r="E17" s="5" t="n">
        <v>620549</v>
      </c>
      <c r="F17" s="5" t="n">
        <v>872681</v>
      </c>
      <c r="G17" s="5" t="n">
        <v>824290</v>
      </c>
    </row>
    <row r="18" spans="1:7">
      <c r="A18" s="4" t="s">
        <v>72</v>
      </c>
      <c r="B18" s="5" t="n">
        <v>2947</v>
      </c>
      <c r="C18" s="5" t="n">
        <v>1799</v>
      </c>
      <c r="D18" s="5" t="n">
        <v>9813</v>
      </c>
      <c r="E18" s="5" t="n">
        <v>136854</v>
      </c>
      <c r="F18" s="5" t="n">
        <v>141187</v>
      </c>
      <c r="G18" s="5" t="n">
        <v>7752</v>
      </c>
    </row>
    <row r="19" spans="1:7">
      <c r="A19" s="4" t="s">
        <v>73</v>
      </c>
      <c r="B19" s="5" t="n">
        <v>32663</v>
      </c>
      <c r="C19" s="5" t="n">
        <v>25143</v>
      </c>
      <c r="D19" s="5" t="n">
        <v>65111</v>
      </c>
      <c r="E19" s="5" t="n">
        <v>-121124</v>
      </c>
      <c r="F19" s="5" t="n">
        <v>-116237</v>
      </c>
      <c r="G19" s="5" t="n">
        <v>49248</v>
      </c>
    </row>
    <row r="20" spans="1:7">
      <c r="A20" s="4" t="s">
        <v>74</v>
      </c>
      <c r="B20" s="5" t="n">
        <v>35141</v>
      </c>
      <c r="C20" s="5" t="n">
        <v>32937</v>
      </c>
      <c r="D20" s="5" t="n">
        <v>102524</v>
      </c>
      <c r="E20" s="5" t="n">
        <v>76191</v>
      </c>
      <c r="F20" s="5" t="n">
        <v>110513</v>
      </c>
      <c r="G20" s="5" t="n">
        <v>79359</v>
      </c>
    </row>
    <row r="21" spans="1:7">
      <c r="A21" s="4" t="s">
        <v>223</v>
      </c>
      <c r="G21" s="5" t="n">
        <v>435</v>
      </c>
    </row>
    <row r="22" spans="1:7">
      <c r="A22" s="4" t="s">
        <v>75</v>
      </c>
      <c r="B22" s="5" t="n">
        <v>-2478</v>
      </c>
      <c r="C22" s="5" t="n">
        <v>-7794</v>
      </c>
      <c r="D22" s="5" t="n">
        <v>-37413</v>
      </c>
      <c r="E22" s="5" t="n">
        <v>-197315</v>
      </c>
      <c r="F22" s="5" t="n">
        <v>-226750</v>
      </c>
      <c r="G22" s="5" t="n">
        <v>-30546</v>
      </c>
    </row>
    <row r="23" spans="1:7">
      <c r="A23" s="4" t="s">
        <v>76</v>
      </c>
      <c r="B23" s="5" t="n">
        <v>3218</v>
      </c>
      <c r="C23" s="5" t="n">
        <v>10601</v>
      </c>
      <c r="D23" s="5" t="n">
        <v>8302</v>
      </c>
      <c r="E23" s="5" t="n">
        <v>-39449</v>
      </c>
      <c r="F23" s="5" t="n">
        <v>-103551</v>
      </c>
      <c r="G23" s="5" t="n">
        <v>-6815</v>
      </c>
    </row>
    <row r="24" spans="1:7">
      <c r="A24" s="4" t="s">
        <v>77</v>
      </c>
      <c r="B24" s="5" t="n">
        <v>-5696</v>
      </c>
      <c r="C24" s="5" t="n">
        <v>-18395</v>
      </c>
      <c r="D24" s="5" t="n">
        <v>-45715</v>
      </c>
      <c r="E24" s="5" t="n">
        <v>-157866</v>
      </c>
      <c r="F24" s="5" t="n">
        <v>-123199</v>
      </c>
      <c r="G24" s="5" t="n">
        <v>-23731</v>
      </c>
    </row>
    <row r="25" spans="1:7">
      <c r="A25" s="4" t="s">
        <v>83</v>
      </c>
    </row>
    <row r="26" spans="1:7">
      <c r="A26" s="3" t="s">
        <v>67</v>
      </c>
    </row>
    <row r="27" spans="1:7">
      <c r="A27" s="4" t="s">
        <v>68</v>
      </c>
      <c r="B27" s="5" t="n">
        <v>564585</v>
      </c>
      <c r="C27" s="5" t="n">
        <v>534043</v>
      </c>
      <c r="D27" s="5" t="n">
        <v>1622832</v>
      </c>
      <c r="E27" s="5" t="n">
        <v>1583802</v>
      </c>
      <c r="F27" s="5" t="n">
        <v>2267810</v>
      </c>
      <c r="G27" s="5" t="n">
        <v>2360010</v>
      </c>
    </row>
    <row r="28" spans="1:7">
      <c r="A28" s="4" t="s">
        <v>84</v>
      </c>
    </row>
    <row r="29" spans="1:7">
      <c r="A29" s="3" t="s">
        <v>67</v>
      </c>
    </row>
    <row r="30" spans="1:7">
      <c r="A30" s="4" t="s">
        <v>68</v>
      </c>
      <c r="B30" s="7" t="n">
        <v>57615</v>
      </c>
      <c r="C30" s="5" t="n">
        <v>30484</v>
      </c>
      <c r="D30" s="7" t="n">
        <v>127391</v>
      </c>
      <c r="E30" s="5" t="n">
        <v>77155</v>
      </c>
      <c r="F30" s="5" t="n">
        <v>105885</v>
      </c>
      <c r="G30" s="5" t="n">
        <v>71585</v>
      </c>
    </row>
    <row r="31" spans="1:7">
      <c r="A31" s="4" t="s">
        <v>224</v>
      </c>
    </row>
    <row r="32" spans="1:7">
      <c r="A32" s="3" t="s">
        <v>67</v>
      </c>
    </row>
    <row r="33" spans="1:7">
      <c r="A33" s="4" t="s">
        <v>68</v>
      </c>
      <c r="C33" s="5" t="n">
        <v>566654</v>
      </c>
      <c r="E33" s="5" t="n">
        <v>1659526</v>
      </c>
      <c r="F33" s="5" t="n">
        <v>2370118</v>
      </c>
      <c r="G33" s="5" t="n">
        <v>2425462</v>
      </c>
    </row>
    <row r="34" spans="1:7">
      <c r="A34" s="4" t="s">
        <v>69</v>
      </c>
      <c r="C34" s="5" t="n">
        <v>339428</v>
      </c>
      <c r="E34" s="5" t="n">
        <v>1027431</v>
      </c>
      <c r="F34" s="5" t="n">
        <v>1477943</v>
      </c>
      <c r="G34" s="5" t="n">
        <v>1550185</v>
      </c>
    </row>
    <row r="35" spans="1:7">
      <c r="A35" s="4" t="s">
        <v>70</v>
      </c>
      <c r="C35" s="5" t="n">
        <v>227226</v>
      </c>
      <c r="E35" s="5" t="n">
        <v>632095</v>
      </c>
      <c r="F35" s="5" t="n">
        <v>892175</v>
      </c>
      <c r="G35" s="5" t="n">
        <v>875277</v>
      </c>
    </row>
    <row r="36" spans="1:7">
      <c r="A36" s="4" t="s">
        <v>71</v>
      </c>
      <c r="C36" s="5" t="n">
        <v>200736</v>
      </c>
      <c r="E36" s="5" t="n">
        <v>621295</v>
      </c>
      <c r="F36" s="5" t="n">
        <v>870950</v>
      </c>
      <c r="G36" s="5" t="n">
        <v>818546</v>
      </c>
    </row>
    <row r="37" spans="1:7">
      <c r="A37" s="4" t="s">
        <v>72</v>
      </c>
      <c r="C37" s="5" t="n">
        <v>1799</v>
      </c>
      <c r="E37" s="5" t="n">
        <v>136854</v>
      </c>
      <c r="F37" s="5" t="n">
        <v>141187</v>
      </c>
      <c r="G37" s="5" t="n">
        <v>7752</v>
      </c>
    </row>
    <row r="38" spans="1:7">
      <c r="A38" s="4" t="s">
        <v>73</v>
      </c>
      <c r="C38" s="5" t="n">
        <v>24691</v>
      </c>
      <c r="E38" s="5" t="n">
        <v>-126054</v>
      </c>
      <c r="F38" s="5" t="n">
        <v>-119962</v>
      </c>
      <c r="G38" s="5" t="n">
        <v>48979</v>
      </c>
    </row>
    <row r="39" spans="1:7">
      <c r="A39" s="4" t="s">
        <v>74</v>
      </c>
      <c r="C39" s="5" t="n">
        <v>32937</v>
      </c>
      <c r="E39" s="5" t="n">
        <v>76191</v>
      </c>
      <c r="F39" s="5" t="n">
        <v>110513</v>
      </c>
      <c r="G39" s="5" t="n">
        <v>79359</v>
      </c>
    </row>
    <row r="40" spans="1:7">
      <c r="A40" s="4" t="s">
        <v>223</v>
      </c>
      <c r="G40" s="5" t="n">
        <v>435</v>
      </c>
    </row>
    <row r="41" spans="1:7">
      <c r="A41" s="4" t="s">
        <v>75</v>
      </c>
      <c r="C41" s="5" t="n">
        <v>-8246</v>
      </c>
      <c r="E41" s="5" t="n">
        <v>-202245</v>
      </c>
      <c r="F41" s="5" t="n">
        <v>-230475</v>
      </c>
      <c r="G41" s="5" t="n">
        <v>-30815</v>
      </c>
    </row>
    <row r="42" spans="1:7">
      <c r="A42" s="4" t="s">
        <v>76</v>
      </c>
      <c r="C42" s="5" t="n">
        <v>9381</v>
      </c>
      <c r="E42" s="5" t="n">
        <v>-40669</v>
      </c>
      <c r="F42" s="5" t="n">
        <v>-105516</v>
      </c>
      <c r="G42" s="5" t="n">
        <v>-7301</v>
      </c>
    </row>
    <row r="43" spans="1:7">
      <c r="A43" s="4" t="s">
        <v>77</v>
      </c>
      <c r="C43" s="5" t="n">
        <v>-17627</v>
      </c>
      <c r="E43" s="5" t="n">
        <v>-161576</v>
      </c>
      <c r="F43" s="5" t="n">
        <v>-124959</v>
      </c>
      <c r="G43" s="5" t="n">
        <v>-23514</v>
      </c>
    </row>
    <row r="44" spans="1:7">
      <c r="A44" s="4" t="s">
        <v>69</v>
      </c>
      <c r="C44" s="5" t="n">
        <v>339428</v>
      </c>
      <c r="E44" s="5" t="n">
        <v>1027431</v>
      </c>
      <c r="F44" s="5" t="n">
        <v>1477943</v>
      </c>
      <c r="G44" s="5" t="n">
        <v>1550185</v>
      </c>
    </row>
    <row r="45" spans="1:7">
      <c r="A45" s="4" t="s">
        <v>70</v>
      </c>
      <c r="C45" s="5" t="n">
        <v>227226</v>
      </c>
      <c r="E45" s="5" t="n">
        <v>632095</v>
      </c>
      <c r="F45" s="5" t="n">
        <v>892175</v>
      </c>
      <c r="G45" s="5" t="n">
        <v>875277</v>
      </c>
    </row>
    <row r="46" spans="1:7">
      <c r="A46" s="4" t="s">
        <v>71</v>
      </c>
      <c r="C46" s="5" t="n">
        <v>200736</v>
      </c>
      <c r="E46" s="5" t="n">
        <v>621295</v>
      </c>
      <c r="F46" s="5" t="n">
        <v>870950</v>
      </c>
      <c r="G46" s="5" t="n">
        <v>818546</v>
      </c>
    </row>
    <row r="47" spans="1:7">
      <c r="A47" s="4" t="s">
        <v>72</v>
      </c>
      <c r="C47" s="5" t="n">
        <v>1799</v>
      </c>
      <c r="E47" s="5" t="n">
        <v>136854</v>
      </c>
      <c r="F47" s="5" t="n">
        <v>141187</v>
      </c>
      <c r="G47" s="5" t="n">
        <v>7752</v>
      </c>
    </row>
    <row r="48" spans="1:7">
      <c r="A48" s="4" t="s">
        <v>73</v>
      </c>
      <c r="C48" s="5" t="n">
        <v>24691</v>
      </c>
      <c r="E48" s="5" t="n">
        <v>-126054</v>
      </c>
      <c r="F48" s="5" t="n">
        <v>-119962</v>
      </c>
      <c r="G48" s="5" t="n">
        <v>48979</v>
      </c>
    </row>
    <row r="49" spans="1:7">
      <c r="A49" s="4" t="s">
        <v>74</v>
      </c>
      <c r="C49" s="5" t="n">
        <v>32937</v>
      </c>
      <c r="E49" s="5" t="n">
        <v>76191</v>
      </c>
      <c r="F49" s="5" t="n">
        <v>110513</v>
      </c>
      <c r="G49" s="5" t="n">
        <v>79359</v>
      </c>
    </row>
    <row r="50" spans="1:7">
      <c r="A50" s="4" t="s">
        <v>223</v>
      </c>
      <c r="G50" s="5" t="n">
        <v>435</v>
      </c>
    </row>
    <row r="51" spans="1:7">
      <c r="A51" s="4" t="s">
        <v>75</v>
      </c>
      <c r="C51" s="5" t="n">
        <v>-8246</v>
      </c>
      <c r="E51" s="5" t="n">
        <v>-202245</v>
      </c>
      <c r="F51" s="5" t="n">
        <v>-230475</v>
      </c>
      <c r="G51" s="5" t="n">
        <v>-30815</v>
      </c>
    </row>
    <row r="52" spans="1:7">
      <c r="A52" s="4" t="s">
        <v>76</v>
      </c>
      <c r="C52" s="5" t="n">
        <v>9381</v>
      </c>
      <c r="E52" s="5" t="n">
        <v>-40669</v>
      </c>
      <c r="F52" s="5" t="n">
        <v>-105516</v>
      </c>
      <c r="G52" s="5" t="n">
        <v>-7301</v>
      </c>
    </row>
    <row r="53" spans="1:7">
      <c r="A53" s="4" t="s">
        <v>77</v>
      </c>
      <c r="C53" s="5" t="n">
        <v>-17627</v>
      </c>
      <c r="E53" s="5" t="n">
        <v>-161576</v>
      </c>
      <c r="F53" s="5" t="n">
        <v>-124959</v>
      </c>
      <c r="G53" s="5" t="n">
        <v>-23514</v>
      </c>
    </row>
    <row r="54" spans="1:7">
      <c r="A54" s="4" t="s">
        <v>225</v>
      </c>
    </row>
    <row r="55" spans="1:7">
      <c r="A55" s="3" t="s">
        <v>67</v>
      </c>
    </row>
    <row r="56" spans="1:7">
      <c r="A56" s="4" t="s">
        <v>68</v>
      </c>
      <c r="C56" s="5" t="n">
        <v>537870</v>
      </c>
      <c r="E56" s="5" t="n">
        <v>1587230</v>
      </c>
      <c r="F56" s="5" t="n">
        <v>2270190</v>
      </c>
      <c r="G56" s="5" t="n">
        <v>2359622</v>
      </c>
    </row>
    <row r="57" spans="1:7">
      <c r="A57" s="4" t="s">
        <v>226</v>
      </c>
    </row>
    <row r="58" spans="1:7">
      <c r="A58" s="3" t="s">
        <v>67</v>
      </c>
    </row>
    <row r="59" spans="1:7">
      <c r="A59" s="4" t="s">
        <v>68</v>
      </c>
      <c r="C59" s="5" t="n">
        <v>28784</v>
      </c>
      <c r="E59" s="5" t="n">
        <v>72296</v>
      </c>
      <c r="F59" s="5" t="n">
        <v>99928</v>
      </c>
      <c r="G59" s="5" t="n">
        <v>65840</v>
      </c>
    </row>
    <row r="60" spans="1:7">
      <c r="A60" s="4" t="s">
        <v>227</v>
      </c>
    </row>
    <row r="61" spans="1:7">
      <c r="A61" s="3" t="s">
        <v>67</v>
      </c>
    </row>
    <row r="62" spans="1:7">
      <c r="A62" s="4" t="s">
        <v>68</v>
      </c>
      <c r="C62" s="5" t="n">
        <v>-2127</v>
      </c>
      <c r="E62" s="5" t="n">
        <v>1431</v>
      </c>
      <c r="F62" s="5" t="n">
        <v>3577</v>
      </c>
      <c r="G62" s="5" t="n">
        <v>6133</v>
      </c>
    </row>
    <row r="63" spans="1:7">
      <c r="A63" s="4" t="s">
        <v>69</v>
      </c>
      <c r="C63" s="5" t="n">
        <v>-2798</v>
      </c>
      <c r="E63" s="5" t="n">
        <v>-2753</v>
      </c>
      <c r="F63" s="5" t="n">
        <v>-1879</v>
      </c>
      <c r="G63" s="5" t="n">
        <v>120</v>
      </c>
    </row>
    <row r="64" spans="1:7">
      <c r="A64" s="4" t="s">
        <v>70</v>
      </c>
      <c r="C64" s="5" t="n">
        <v>671</v>
      </c>
      <c r="E64" s="5" t="n">
        <v>4184</v>
      </c>
      <c r="F64" s="5" t="n">
        <v>5456</v>
      </c>
      <c r="G64" s="5" t="n">
        <v>6013</v>
      </c>
    </row>
    <row r="65" spans="1:7">
      <c r="A65" s="4" t="s">
        <v>71</v>
      </c>
      <c r="C65" s="5" t="n">
        <v>219</v>
      </c>
      <c r="E65" s="5" t="n">
        <v>-746</v>
      </c>
      <c r="F65" s="5" t="n">
        <v>1731</v>
      </c>
      <c r="G65" s="5" t="n">
        <v>5744</v>
      </c>
    </row>
    <row r="66" spans="1:7">
      <c r="A66" s="4" t="s">
        <v>73</v>
      </c>
      <c r="C66" s="5" t="n">
        <v>452</v>
      </c>
      <c r="E66" s="5" t="n">
        <v>4930</v>
      </c>
      <c r="F66" s="5" t="n">
        <v>3725</v>
      </c>
      <c r="G66" s="5" t="n">
        <v>269</v>
      </c>
    </row>
    <row r="67" spans="1:7">
      <c r="A67" s="4" t="s">
        <v>75</v>
      </c>
      <c r="C67" s="5" t="n">
        <v>452</v>
      </c>
      <c r="E67" s="5" t="n">
        <v>4930</v>
      </c>
      <c r="F67" s="5" t="n">
        <v>3725</v>
      </c>
      <c r="G67" s="5" t="n">
        <v>269</v>
      </c>
    </row>
    <row r="68" spans="1:7">
      <c r="A68" s="4" t="s">
        <v>76</v>
      </c>
      <c r="C68" s="5" t="n">
        <v>1220</v>
      </c>
      <c r="E68" s="5" t="n">
        <v>1220</v>
      </c>
      <c r="F68" s="5" t="n">
        <v>1965</v>
      </c>
      <c r="G68" s="5" t="n">
        <v>486</v>
      </c>
    </row>
    <row r="69" spans="1:7">
      <c r="A69" s="4" t="s">
        <v>77</v>
      </c>
      <c r="C69" s="5" t="n">
        <v>-768</v>
      </c>
      <c r="E69" s="5" t="n">
        <v>3710</v>
      </c>
      <c r="F69" s="5" t="n">
        <v>1760</v>
      </c>
      <c r="G69" s="5" t="n">
        <v>-217</v>
      </c>
    </row>
    <row r="70" spans="1:7">
      <c r="A70" s="4" t="s">
        <v>69</v>
      </c>
      <c r="C70" s="5" t="n">
        <v>-2798</v>
      </c>
      <c r="E70" s="5" t="n">
        <v>-2753</v>
      </c>
      <c r="F70" s="5" t="n">
        <v>-1879</v>
      </c>
      <c r="G70" s="5" t="n">
        <v>120</v>
      </c>
    </row>
    <row r="71" spans="1:7">
      <c r="A71" s="4" t="s">
        <v>70</v>
      </c>
      <c r="C71" s="5" t="n">
        <v>671</v>
      </c>
      <c r="E71" s="5" t="n">
        <v>4184</v>
      </c>
      <c r="F71" s="5" t="n">
        <v>5456</v>
      </c>
      <c r="G71" s="5" t="n">
        <v>6013</v>
      </c>
    </row>
    <row r="72" spans="1:7">
      <c r="A72" s="4" t="s">
        <v>71</v>
      </c>
      <c r="C72" s="5" t="n">
        <v>219</v>
      </c>
      <c r="E72" s="5" t="n">
        <v>-746</v>
      </c>
      <c r="F72" s="5" t="n">
        <v>1731</v>
      </c>
      <c r="G72" s="5" t="n">
        <v>5744</v>
      </c>
    </row>
    <row r="73" spans="1:7">
      <c r="A73" s="4" t="s">
        <v>73</v>
      </c>
      <c r="C73" s="5" t="n">
        <v>452</v>
      </c>
      <c r="E73" s="5" t="n">
        <v>4930</v>
      </c>
      <c r="F73" s="5" t="n">
        <v>3725</v>
      </c>
      <c r="G73" s="5" t="n">
        <v>269</v>
      </c>
    </row>
    <row r="74" spans="1:7">
      <c r="A74" s="4" t="s">
        <v>75</v>
      </c>
      <c r="C74" s="5" t="n">
        <v>452</v>
      </c>
      <c r="E74" s="5" t="n">
        <v>4930</v>
      </c>
      <c r="F74" s="5" t="n">
        <v>3725</v>
      </c>
      <c r="G74" s="5" t="n">
        <v>269</v>
      </c>
    </row>
    <row r="75" spans="1:7">
      <c r="A75" s="4" t="s">
        <v>76</v>
      </c>
      <c r="C75" s="5" t="n">
        <v>1220</v>
      </c>
      <c r="E75" s="5" t="n">
        <v>1220</v>
      </c>
      <c r="F75" s="5" t="n">
        <v>1965</v>
      </c>
      <c r="G75" s="5" t="n">
        <v>486</v>
      </c>
    </row>
    <row r="76" spans="1:7">
      <c r="A76" s="4" t="s">
        <v>77</v>
      </c>
      <c r="C76" s="5" t="n">
        <v>-768</v>
      </c>
      <c r="E76" s="5" t="n">
        <v>3710</v>
      </c>
      <c r="F76" s="5" t="n">
        <v>1760</v>
      </c>
      <c r="G76" s="5" t="n">
        <v>-217</v>
      </c>
    </row>
    <row r="77" spans="1:7">
      <c r="A77" s="4" t="s">
        <v>228</v>
      </c>
    </row>
    <row r="78" spans="1:7">
      <c r="A78" s="3" t="s">
        <v>67</v>
      </c>
    </row>
    <row r="79" spans="1:7">
      <c r="A79" s="4" t="s">
        <v>68</v>
      </c>
      <c r="C79" s="5" t="n">
        <v>-3827</v>
      </c>
      <c r="E79" s="5" t="n">
        <v>-3428</v>
      </c>
      <c r="F79" s="5" t="n">
        <v>-2380</v>
      </c>
      <c r="G79" s="5" t="n">
        <v>388</v>
      </c>
    </row>
    <row r="80" spans="1:7">
      <c r="A80" s="4" t="s">
        <v>229</v>
      </c>
    </row>
    <row r="81" spans="1:7">
      <c r="A81" s="3" t="s">
        <v>67</v>
      </c>
    </row>
    <row r="82" spans="1:7">
      <c r="A82" s="4" t="s">
        <v>68</v>
      </c>
      <c r="C82" s="7" t="n">
        <v>1700</v>
      </c>
      <c r="E82" s="7" t="n">
        <v>4859</v>
      </c>
      <c r="F82" s="7" t="n">
        <v>5957</v>
      </c>
      <c r="G82" s="7" t="n">
        <v>574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27</v>
      </c>
      <c r="D1" s="2" t="s">
        <v>66</v>
      </c>
      <c r="E1" s="2" t="s">
        <v>101</v>
      </c>
    </row>
    <row r="2" spans="1:5">
      <c r="A2" s="3" t="s">
        <v>28</v>
      </c>
    </row>
    <row r="3" spans="1:5">
      <c r="A3" s="4" t="s">
        <v>29</v>
      </c>
      <c r="B3" s="7" t="n">
        <v>31860</v>
      </c>
      <c r="C3" s="7" t="n">
        <v>107066</v>
      </c>
      <c r="D3" s="7" t="n">
        <v>49214</v>
      </c>
    </row>
    <row r="4" spans="1:5">
      <c r="A4" s="4" t="s">
        <v>30</v>
      </c>
      <c r="B4" s="5" t="n">
        <v>565548</v>
      </c>
      <c r="C4" s="5" t="n">
        <v>292489</v>
      </c>
      <c r="D4" s="5" t="n">
        <v>365633</v>
      </c>
    </row>
    <row r="5" spans="1:5">
      <c r="A5" s="4" t="s">
        <v>31</v>
      </c>
      <c r="B5" s="5" t="n">
        <v>126720</v>
      </c>
      <c r="C5" s="5" t="n">
        <v>92348</v>
      </c>
      <c r="D5" s="5" t="n">
        <v>71017</v>
      </c>
    </row>
    <row r="6" spans="1:5">
      <c r="A6" s="4" t="s">
        <v>32</v>
      </c>
      <c r="B6" s="5" t="n">
        <v>2963</v>
      </c>
      <c r="C6" s="5" t="n">
        <v>1622</v>
      </c>
      <c r="D6" s="5" t="n">
        <v>3860</v>
      </c>
    </row>
    <row r="7" spans="1:5">
      <c r="A7" s="4" t="s">
        <v>33</v>
      </c>
      <c r="B7" s="5" t="n">
        <v>727091</v>
      </c>
      <c r="C7" s="5" t="n">
        <v>493525</v>
      </c>
      <c r="D7" s="5" t="n">
        <v>489724</v>
      </c>
    </row>
    <row r="8" spans="1:5">
      <c r="A8" s="4" t="s">
        <v>34</v>
      </c>
      <c r="B8" s="5" t="n">
        <v>248220</v>
      </c>
      <c r="C8" s="5" t="n">
        <v>289441</v>
      </c>
      <c r="D8" s="5" t="n">
        <v>309137</v>
      </c>
    </row>
    <row r="9" spans="1:5">
      <c r="A9" s="4" t="s">
        <v>35</v>
      </c>
      <c r="B9" s="5" t="n">
        <v>303222</v>
      </c>
      <c r="C9" s="5" t="n">
        <v>308702</v>
      </c>
      <c r="D9" s="5" t="n">
        <v>310944</v>
      </c>
    </row>
    <row r="10" spans="1:5">
      <c r="A10" s="4" t="s">
        <v>36</v>
      </c>
      <c r="B10" s="5" t="n">
        <v>107900</v>
      </c>
      <c r="C10" s="5" t="n">
        <v>107900</v>
      </c>
      <c r="D10" s="5" t="n">
        <v>107900</v>
      </c>
    </row>
    <row r="11" spans="1:5">
      <c r="A11" s="4" t="s">
        <v>37</v>
      </c>
      <c r="B11" s="5" t="n">
        <v>7740</v>
      </c>
      <c r="C11" s="5" t="n">
        <v>6374</v>
      </c>
      <c r="D11" s="5" t="n">
        <v>7315</v>
      </c>
    </row>
    <row r="12" spans="1:5">
      <c r="A12" s="4" t="s">
        <v>38</v>
      </c>
      <c r="B12" s="5" t="n">
        <v>1394173</v>
      </c>
      <c r="C12" s="5" t="n">
        <v>1205942</v>
      </c>
      <c r="D12" s="5" t="n">
        <v>1225020</v>
      </c>
    </row>
    <row r="13" spans="1:5">
      <c r="A13" s="3" t="s">
        <v>39</v>
      </c>
    </row>
    <row r="14" spans="1:5">
      <c r="A14" s="4" t="s">
        <v>40</v>
      </c>
      <c r="B14" s="5" t="n">
        <v>324646</v>
      </c>
      <c r="C14" s="5" t="n">
        <v>232480</v>
      </c>
      <c r="D14" s="5" t="n">
        <v>235381</v>
      </c>
    </row>
    <row r="15" spans="1:5">
      <c r="A15" s="4" t="s">
        <v>41</v>
      </c>
      <c r="B15" s="5" t="n">
        <v>184553</v>
      </c>
      <c r="C15" s="5" t="n">
        <v>177206</v>
      </c>
      <c r="D15" s="5" t="n">
        <v>164110</v>
      </c>
    </row>
    <row r="16" spans="1:5">
      <c r="A16" s="4" t="s">
        <v>43</v>
      </c>
      <c r="B16" s="5" t="n">
        <v>38336</v>
      </c>
      <c r="C16" s="5" t="n">
        <v>38210</v>
      </c>
      <c r="D16" s="5" t="n">
        <v>29565</v>
      </c>
    </row>
    <row r="17" spans="1:5">
      <c r="A17" s="4" t="s">
        <v>44</v>
      </c>
      <c r="B17" s="5" t="n">
        <v>11437</v>
      </c>
      <c r="C17" s="5" t="n">
        <v>21914</v>
      </c>
      <c r="D17" s="5" t="n">
        <v>10287</v>
      </c>
    </row>
    <row r="18" spans="1:5">
      <c r="A18" s="4" t="s">
        <v>45</v>
      </c>
      <c r="B18" s="5" t="n">
        <v>30570</v>
      </c>
      <c r="C18" s="5" t="n">
        <v>15670</v>
      </c>
      <c r="D18" s="5" t="n">
        <v>19588</v>
      </c>
    </row>
    <row r="19" spans="1:5">
      <c r="A19" s="4" t="s">
        <v>46</v>
      </c>
      <c r="B19" s="5" t="n">
        <v>738042</v>
      </c>
      <c r="C19" s="5" t="n">
        <v>485480</v>
      </c>
      <c r="D19" s="5" t="n">
        <v>458931</v>
      </c>
    </row>
    <row r="20" spans="1:5">
      <c r="A20" s="4" t="s">
        <v>47</v>
      </c>
      <c r="B20" s="5" t="n">
        <v>1676806</v>
      </c>
      <c r="C20" s="5" t="n">
        <v>1697812</v>
      </c>
      <c r="D20" s="5" t="n">
        <v>1699849</v>
      </c>
    </row>
    <row r="21" spans="1:5">
      <c r="A21" s="4" t="s">
        <v>48</v>
      </c>
      <c r="B21" s="5" t="n">
        <v>111306</v>
      </c>
      <c r="C21" s="5" t="n">
        <v>117688</v>
      </c>
      <c r="D21" s="5" t="n">
        <v>123959</v>
      </c>
    </row>
    <row r="22" spans="1:5">
      <c r="A22" s="4" t="s">
        <v>49</v>
      </c>
      <c r="B22" s="5" t="n">
        <v>34013</v>
      </c>
      <c r="C22" s="5" t="n">
        <v>27752</v>
      </c>
      <c r="D22" s="5" t="n">
        <v>95337</v>
      </c>
    </row>
    <row r="23" spans="1:5">
      <c r="A23" s="4" t="s">
        <v>50</v>
      </c>
      <c r="B23" s="5" t="n">
        <v>28863</v>
      </c>
      <c r="C23" s="5" t="n">
        <v>30168</v>
      </c>
      <c r="D23" s="5" t="n">
        <v>39096</v>
      </c>
    </row>
    <row r="24" spans="1:5">
      <c r="A24" s="4" t="s">
        <v>51</v>
      </c>
      <c r="B24" s="5" t="n">
        <v>2589030</v>
      </c>
      <c r="C24" s="5" t="n">
        <v>2358900</v>
      </c>
      <c r="D24" s="5" t="n">
        <v>2417172</v>
      </c>
    </row>
    <row r="25" spans="1:5">
      <c r="A25" s="4" t="s">
        <v>56</v>
      </c>
      <c r="B25" s="5" t="n">
        <v>-1194857</v>
      </c>
      <c r="C25" s="5" t="n">
        <v>-1152958</v>
      </c>
      <c r="D25" s="5" t="n">
        <v>-1192152</v>
      </c>
      <c r="E25" s="7" t="n">
        <v>-791395</v>
      </c>
    </row>
    <row r="26" spans="1:5">
      <c r="A26" s="4" t="s">
        <v>57</v>
      </c>
      <c r="B26" s="7" t="n">
        <v>1394173</v>
      </c>
      <c r="C26" s="5" t="n">
        <v>1205942</v>
      </c>
      <c r="D26" s="5" t="n">
        <v>1225020</v>
      </c>
    </row>
    <row r="27" spans="1:5">
      <c r="A27" s="4" t="s">
        <v>224</v>
      </c>
    </row>
    <row r="28" spans="1:5">
      <c r="A28" s="3" t="s">
        <v>28</v>
      </c>
    </row>
    <row r="29" spans="1:5">
      <c r="A29" s="4" t="s">
        <v>29</v>
      </c>
      <c r="C29" s="5" t="n">
        <v>107066</v>
      </c>
      <c r="D29" s="5" t="n">
        <v>49214</v>
      </c>
    </row>
    <row r="30" spans="1:5">
      <c r="A30" s="4" t="s">
        <v>30</v>
      </c>
      <c r="C30" s="5" t="n">
        <v>292489</v>
      </c>
      <c r="D30" s="5" t="n">
        <v>365633</v>
      </c>
    </row>
    <row r="31" spans="1:5">
      <c r="A31" s="4" t="s">
        <v>31</v>
      </c>
      <c r="C31" s="5" t="n">
        <v>83228</v>
      </c>
      <c r="D31" s="5" t="n">
        <v>65354</v>
      </c>
    </row>
    <row r="32" spans="1:5">
      <c r="A32" s="4" t="s">
        <v>32</v>
      </c>
      <c r="C32" s="5" t="n">
        <v>5807</v>
      </c>
      <c r="D32" s="5" t="n">
        <v>8724</v>
      </c>
    </row>
    <row r="33" spans="1:5">
      <c r="A33" s="4" t="s">
        <v>33</v>
      </c>
      <c r="C33" s="5" t="n">
        <v>488590</v>
      </c>
      <c r="D33" s="5" t="n">
        <v>488925</v>
      </c>
    </row>
    <row r="34" spans="1:5">
      <c r="A34" s="4" t="s">
        <v>34</v>
      </c>
      <c r="C34" s="5" t="n">
        <v>289441</v>
      </c>
      <c r="D34" s="5" t="n">
        <v>309137</v>
      </c>
    </row>
    <row r="35" spans="1:5">
      <c r="A35" s="4" t="s">
        <v>35</v>
      </c>
      <c r="C35" s="5" t="n">
        <v>308702</v>
      </c>
      <c r="D35" s="5" t="n">
        <v>310944</v>
      </c>
    </row>
    <row r="36" spans="1:5">
      <c r="A36" s="4" t="s">
        <v>36</v>
      </c>
      <c r="C36" s="5" t="n">
        <v>107900</v>
      </c>
      <c r="D36" s="5" t="n">
        <v>107900</v>
      </c>
    </row>
    <row r="37" spans="1:5">
      <c r="A37" s="4" t="s">
        <v>37</v>
      </c>
      <c r="C37" s="5" t="n">
        <v>6374</v>
      </c>
      <c r="D37" s="5" t="n">
        <v>7315</v>
      </c>
    </row>
    <row r="38" spans="1:5">
      <c r="A38" s="4" t="s">
        <v>38</v>
      </c>
      <c r="C38" s="5" t="n">
        <v>1201007</v>
      </c>
      <c r="D38" s="5" t="n">
        <v>1224221</v>
      </c>
    </row>
    <row r="39" spans="1:5">
      <c r="A39" s="3" t="s">
        <v>39</v>
      </c>
    </row>
    <row r="40" spans="1:5">
      <c r="A40" s="4" t="s">
        <v>40</v>
      </c>
      <c r="C40" s="5" t="n">
        <v>232480</v>
      </c>
      <c r="D40" s="5" t="n">
        <v>235381</v>
      </c>
    </row>
    <row r="41" spans="1:5">
      <c r="A41" s="4" t="s">
        <v>41</v>
      </c>
      <c r="C41" s="5" t="n">
        <v>167113</v>
      </c>
      <c r="D41" s="5" t="n">
        <v>158680</v>
      </c>
    </row>
    <row r="42" spans="1:5">
      <c r="A42" s="4" t="s">
        <v>43</v>
      </c>
      <c r="C42" s="5" t="n">
        <v>38210</v>
      </c>
      <c r="D42" s="5" t="n">
        <v>29565</v>
      </c>
    </row>
    <row r="43" spans="1:5">
      <c r="A43" s="4" t="s">
        <v>44</v>
      </c>
      <c r="C43" s="5" t="n">
        <v>21914</v>
      </c>
      <c r="D43" s="5" t="n">
        <v>10287</v>
      </c>
    </row>
    <row r="44" spans="1:5">
      <c r="A44" s="4" t="s">
        <v>45</v>
      </c>
      <c r="C44" s="5" t="n">
        <v>15670</v>
      </c>
      <c r="D44" s="5" t="n">
        <v>19588</v>
      </c>
    </row>
    <row r="45" spans="1:5">
      <c r="A45" s="4" t="s">
        <v>46</v>
      </c>
      <c r="C45" s="5" t="n">
        <v>475387</v>
      </c>
      <c r="D45" s="5" t="n">
        <v>453501</v>
      </c>
    </row>
    <row r="46" spans="1:5">
      <c r="A46" s="4" t="s">
        <v>47</v>
      </c>
      <c r="C46" s="5" t="n">
        <v>1697812</v>
      </c>
      <c r="D46" s="5" t="n">
        <v>1699849</v>
      </c>
    </row>
    <row r="47" spans="1:5">
      <c r="A47" s="4" t="s">
        <v>48</v>
      </c>
      <c r="C47" s="5" t="n">
        <v>117688</v>
      </c>
      <c r="D47" s="5" t="n">
        <v>123959</v>
      </c>
    </row>
    <row r="48" spans="1:5">
      <c r="A48" s="4" t="s">
        <v>49</v>
      </c>
      <c r="C48" s="5" t="n">
        <v>29486</v>
      </c>
      <c r="D48" s="5" t="n">
        <v>98495</v>
      </c>
    </row>
    <row r="49" spans="1:5">
      <c r="A49" s="4" t="s">
        <v>50</v>
      </c>
      <c r="C49" s="5" t="n">
        <v>30168</v>
      </c>
      <c r="D49" s="5" t="n">
        <v>39096</v>
      </c>
    </row>
    <row r="50" spans="1:5">
      <c r="A50" s="4" t="s">
        <v>51</v>
      </c>
      <c r="C50" s="5" t="n">
        <v>2350541</v>
      </c>
      <c r="D50" s="5" t="n">
        <v>2414900</v>
      </c>
    </row>
    <row r="51" spans="1:5">
      <c r="A51" s="4" t="s">
        <v>56</v>
      </c>
      <c r="C51" s="5" t="n">
        <v>-1149534</v>
      </c>
      <c r="D51" s="5" t="n">
        <v>-1190679</v>
      </c>
    </row>
    <row r="52" spans="1:5">
      <c r="A52" s="4" t="s">
        <v>57</v>
      </c>
      <c r="C52" s="5" t="n">
        <v>1201007</v>
      </c>
      <c r="D52" s="5" t="n">
        <v>1224221</v>
      </c>
    </row>
    <row r="53" spans="1:5">
      <c r="A53" s="4" t="s">
        <v>227</v>
      </c>
    </row>
    <row r="54" spans="1:5">
      <c r="A54" s="3" t="s">
        <v>28</v>
      </c>
    </row>
    <row r="55" spans="1:5">
      <c r="A55" s="4" t="s">
        <v>31</v>
      </c>
      <c r="C55" s="5" t="n">
        <v>9120</v>
      </c>
      <c r="D55" s="5" t="n">
        <v>5663</v>
      </c>
    </row>
    <row r="56" spans="1:5">
      <c r="A56" s="4" t="s">
        <v>32</v>
      </c>
      <c r="C56" s="5" t="n">
        <v>-4185</v>
      </c>
      <c r="D56" s="5" t="n">
        <v>-4864</v>
      </c>
    </row>
    <row r="57" spans="1:5">
      <c r="A57" s="4" t="s">
        <v>33</v>
      </c>
      <c r="C57" s="5" t="n">
        <v>4935</v>
      </c>
      <c r="D57" s="5" t="n">
        <v>799</v>
      </c>
    </row>
    <row r="58" spans="1:5">
      <c r="A58" s="4" t="s">
        <v>38</v>
      </c>
      <c r="C58" s="5" t="n">
        <v>4935</v>
      </c>
      <c r="D58" s="5" t="n">
        <v>799</v>
      </c>
    </row>
    <row r="59" spans="1:5">
      <c r="A59" s="3" t="s">
        <v>39</v>
      </c>
    </row>
    <row r="60" spans="1:5">
      <c r="A60" s="4" t="s">
        <v>41</v>
      </c>
      <c r="C60" s="5" t="n">
        <v>10093</v>
      </c>
      <c r="D60" s="5" t="n">
        <v>5430</v>
      </c>
    </row>
    <row r="61" spans="1:5">
      <c r="A61" s="4" t="s">
        <v>46</v>
      </c>
      <c r="C61" s="5" t="n">
        <v>10093</v>
      </c>
      <c r="D61" s="5" t="n">
        <v>5430</v>
      </c>
    </row>
    <row r="62" spans="1:5">
      <c r="A62" s="4" t="s">
        <v>49</v>
      </c>
      <c r="C62" s="5" t="n">
        <v>-1734</v>
      </c>
      <c r="D62" s="5" t="n">
        <v>-3158</v>
      </c>
    </row>
    <row r="63" spans="1:5">
      <c r="A63" s="4" t="s">
        <v>51</v>
      </c>
      <c r="C63" s="5" t="n">
        <v>8359</v>
      </c>
      <c r="D63" s="5" t="n">
        <v>2272</v>
      </c>
    </row>
    <row r="64" spans="1:5">
      <c r="A64" s="4" t="s">
        <v>56</v>
      </c>
      <c r="C64" s="5" t="n">
        <v>-3424</v>
      </c>
      <c r="D64" s="5" t="n">
        <v>-1473</v>
      </c>
    </row>
    <row r="65" spans="1:5">
      <c r="A65" s="4" t="s">
        <v>57</v>
      </c>
      <c r="C65" s="7" t="n">
        <v>4935</v>
      </c>
      <c r="D65" s="7" t="n">
        <v>7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231</v>
      </c>
      <c r="C1" s="2" t="s">
        <v>65</v>
      </c>
      <c r="E1" s="2" t="s">
        <v>1</v>
      </c>
      <c r="G1" s="2" t="s">
        <v>100</v>
      </c>
    </row>
    <row r="2" spans="1:8">
      <c r="C2" s="2" t="s">
        <v>2</v>
      </c>
      <c r="D2" s="2" t="s">
        <v>66</v>
      </c>
      <c r="E2" s="2" t="s">
        <v>2</v>
      </c>
      <c r="F2" s="2" t="s">
        <v>66</v>
      </c>
      <c r="G2" s="2" t="s">
        <v>27</v>
      </c>
      <c r="H2" s="2" t="s">
        <v>101</v>
      </c>
    </row>
    <row r="3" spans="1:8">
      <c r="A3" s="3" t="s">
        <v>232</v>
      </c>
    </row>
    <row r="4" spans="1:8">
      <c r="A4" s="4" t="s">
        <v>68</v>
      </c>
      <c r="C4" s="7" t="n">
        <v>622200</v>
      </c>
      <c r="D4" s="7" t="n">
        <v>564527</v>
      </c>
      <c r="E4" s="7" t="n">
        <v>1750223</v>
      </c>
      <c r="F4" s="7" t="n">
        <v>1660957</v>
      </c>
      <c r="G4" s="7" t="n">
        <v>2373695</v>
      </c>
      <c r="H4" s="7" t="n">
        <v>2431595</v>
      </c>
    </row>
    <row r="5" spans="1:8">
      <c r="A5" s="4" t="s">
        <v>233</v>
      </c>
    </row>
    <row r="6" spans="1:8">
      <c r="A6" s="3" t="s">
        <v>232</v>
      </c>
    </row>
    <row r="7" spans="1:8">
      <c r="A7" s="4" t="s">
        <v>68</v>
      </c>
      <c r="C7" s="5" t="n">
        <v>430857</v>
      </c>
      <c r="D7" s="5" t="n">
        <v>428084</v>
      </c>
      <c r="E7" s="5" t="n">
        <v>1251611</v>
      </c>
      <c r="F7" s="5" t="n">
        <v>1300285</v>
      </c>
    </row>
    <row r="8" spans="1:8">
      <c r="A8" s="4" t="s">
        <v>234</v>
      </c>
    </row>
    <row r="9" spans="1:8">
      <c r="A9" s="3" t="s">
        <v>232</v>
      </c>
    </row>
    <row r="10" spans="1:8">
      <c r="A10" s="4" t="s">
        <v>68</v>
      </c>
      <c r="C10" s="5" t="n">
        <v>133728</v>
      </c>
      <c r="D10" s="5" t="n">
        <v>105959</v>
      </c>
      <c r="E10" s="5" t="n">
        <v>371221</v>
      </c>
      <c r="F10" s="5" t="n">
        <v>283517</v>
      </c>
    </row>
    <row r="11" spans="1:8">
      <c r="A11" s="4" t="s">
        <v>84</v>
      </c>
    </row>
    <row r="12" spans="1:8">
      <c r="A12" s="3" t="s">
        <v>232</v>
      </c>
    </row>
    <row r="13" spans="1:8">
      <c r="A13" s="4" t="s">
        <v>68</v>
      </c>
      <c r="B13" s="4" t="s">
        <v>235</v>
      </c>
      <c r="C13" s="7" t="n">
        <v>57615</v>
      </c>
      <c r="D13" s="7" t="n">
        <v>30484</v>
      </c>
      <c r="E13" s="7" t="n">
        <v>127391</v>
      </c>
      <c r="F13" s="7" t="n">
        <v>77155</v>
      </c>
    </row>
    <row r="14" spans="1:8"/>
    <row r="15" spans="1:8">
      <c r="A15" s="4" t="s">
        <v>235</v>
      </c>
      <c r="B15" s="4" t="s">
        <v>236</v>
      </c>
    </row>
  </sheetData>
  <mergeCells count="6">
    <mergeCell ref="A1:B2"/>
    <mergeCell ref="C1:D1"/>
    <mergeCell ref="E1:F1"/>
    <mergeCell ref="G1:H1"/>
    <mergeCell ref="A14:G14"/>
    <mergeCell ref="B15:G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3" t="s">
        <v>238</v>
      </c>
    </row>
    <row r="3" spans="1:3">
      <c r="A3" s="4" t="s">
        <v>239</v>
      </c>
      <c r="B3" s="7" t="n">
        <v>58554</v>
      </c>
      <c r="C3" s="7" t="n">
        <v>23503</v>
      </c>
    </row>
    <row r="4" spans="1:3">
      <c r="A4" s="4" t="s">
        <v>240</v>
      </c>
      <c r="B4" s="5" t="n">
        <v>-56</v>
      </c>
      <c r="C4" s="5" t="n">
        <v>-312</v>
      </c>
    </row>
    <row r="5" spans="1:3">
      <c r="A5" s="4" t="s">
        <v>241</v>
      </c>
      <c r="B5" s="7" t="n">
        <v>58498</v>
      </c>
      <c r="C5" s="7" t="n">
        <v>231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5</v>
      </c>
      <c r="D1" s="2" t="s">
        <v>1</v>
      </c>
    </row>
    <row r="2" spans="1:5">
      <c r="B2" s="2" t="s">
        <v>2</v>
      </c>
      <c r="C2" s="2" t="s">
        <v>66</v>
      </c>
      <c r="D2" s="2" t="s">
        <v>2</v>
      </c>
      <c r="E2" s="2" t="s">
        <v>66</v>
      </c>
    </row>
    <row r="3" spans="1:5">
      <c r="A3" s="4" t="s">
        <v>243</v>
      </c>
    </row>
    <row r="4" spans="1:5">
      <c r="A4" s="3" t="s">
        <v>244</v>
      </c>
    </row>
    <row r="5" spans="1:5">
      <c r="A5" s="4" t="s">
        <v>245</v>
      </c>
      <c r="B5" s="7" t="n">
        <v>27931</v>
      </c>
      <c r="C5" s="7" t="n">
        <v>26155</v>
      </c>
      <c r="D5" s="7" t="n">
        <v>32665</v>
      </c>
      <c r="E5" s="7" t="n">
        <v>34698</v>
      </c>
    </row>
    <row r="6" spans="1:5">
      <c r="A6" s="4" t="s">
        <v>246</v>
      </c>
      <c r="B6" s="5" t="n">
        <v>12552</v>
      </c>
      <c r="C6" s="5" t="n">
        <v>10648</v>
      </c>
      <c r="D6" s="5" t="n">
        <v>40046</v>
      </c>
      <c r="E6" s="5" t="n">
        <v>38339</v>
      </c>
    </row>
    <row r="7" spans="1:5">
      <c r="A7" s="4" t="s">
        <v>247</v>
      </c>
      <c r="B7" s="5" t="n">
        <v>-12584</v>
      </c>
      <c r="C7" s="5" t="n">
        <v>-11767</v>
      </c>
      <c r="D7" s="5" t="n">
        <v>-42929</v>
      </c>
      <c r="E7" s="5" t="n">
        <v>-45453</v>
      </c>
    </row>
    <row r="8" spans="1:5">
      <c r="A8" s="4" t="s">
        <v>248</v>
      </c>
      <c r="B8" s="5" t="n">
        <v>-840</v>
      </c>
      <c r="C8" s="5" t="n">
        <v>-1056</v>
      </c>
      <c r="D8" s="5" t="n">
        <v>-2628</v>
      </c>
      <c r="E8" s="5" t="n">
        <v>-3363</v>
      </c>
    </row>
    <row r="9" spans="1:5">
      <c r="A9" s="4" t="s">
        <v>84</v>
      </c>
      <c r="B9" s="5" t="n">
        <v>111</v>
      </c>
      <c r="C9" s="5" t="n">
        <v>-18</v>
      </c>
      <c r="D9" s="5" t="n">
        <v>16</v>
      </c>
      <c r="E9" s="5" t="n">
        <v>-259</v>
      </c>
    </row>
    <row r="10" spans="1:5">
      <c r="A10" s="4" t="s">
        <v>249</v>
      </c>
      <c r="B10" s="5" t="n">
        <v>27170</v>
      </c>
      <c r="C10" s="5" t="n">
        <v>23962</v>
      </c>
      <c r="D10" s="5" t="n">
        <v>27170</v>
      </c>
      <c r="E10" s="5" t="n">
        <v>23962</v>
      </c>
    </row>
    <row r="11" spans="1:5">
      <c r="A11" s="4" t="s">
        <v>250</v>
      </c>
    </row>
    <row r="12" spans="1:5">
      <c r="A12" s="3" t="s">
        <v>244</v>
      </c>
    </row>
    <row r="13" spans="1:5">
      <c r="A13" s="4" t="s">
        <v>245</v>
      </c>
      <c r="B13" s="5" t="n">
        <v>5376</v>
      </c>
      <c r="C13" s="5" t="n">
        <v>7381</v>
      </c>
      <c r="D13" s="5" t="n">
        <v>8422</v>
      </c>
      <c r="E13" s="5" t="n">
        <v>8420</v>
      </c>
    </row>
    <row r="14" spans="1:5">
      <c r="A14" s="4" t="s">
        <v>247</v>
      </c>
      <c r="B14" s="5" t="n">
        <v>-5443</v>
      </c>
      <c r="C14" s="5" t="n">
        <v>-2298</v>
      </c>
      <c r="D14" s="5" t="n">
        <v>-14954</v>
      </c>
      <c r="E14" s="5" t="n">
        <v>-8072</v>
      </c>
    </row>
    <row r="15" spans="1:5">
      <c r="A15" s="4" t="s">
        <v>248</v>
      </c>
      <c r="B15" s="5" t="n">
        <v>-3727</v>
      </c>
      <c r="C15" s="5" t="n">
        <v>-1224</v>
      </c>
      <c r="D15" s="5" t="n">
        <v>-5629</v>
      </c>
      <c r="E15" s="5" t="n">
        <v>-4535</v>
      </c>
    </row>
    <row r="16" spans="1:5">
      <c r="A16" s="4" t="s">
        <v>251</v>
      </c>
      <c r="B16" s="5" t="n">
        <v>14138</v>
      </c>
      <c r="C16" s="5" t="n">
        <v>3977</v>
      </c>
      <c r="D16" s="5" t="n">
        <v>22290</v>
      </c>
      <c r="E16" s="5" t="n">
        <v>11880</v>
      </c>
    </row>
    <row r="17" spans="1:5">
      <c r="A17" s="4" t="s">
        <v>84</v>
      </c>
      <c r="B17" s="5" t="n">
        <v>43</v>
      </c>
      <c r="C17" s="5" t="n">
        <v>73</v>
      </c>
      <c r="D17" s="5" t="n">
        <v>258</v>
      </c>
      <c r="E17" s="5" t="n">
        <v>216</v>
      </c>
    </row>
    <row r="18" spans="1:5">
      <c r="A18" s="4" t="s">
        <v>249</v>
      </c>
      <c r="B18" s="7" t="n">
        <v>10387</v>
      </c>
      <c r="C18" s="7" t="n">
        <v>7909</v>
      </c>
      <c r="D18" s="7" t="n">
        <v>10387</v>
      </c>
      <c r="E18" s="7" t="n">
        <v>79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5"/>
    <col customWidth="1" max="6" min="6" width="14"/>
  </cols>
  <sheetData>
    <row r="1" spans="1:6">
      <c r="A1" s="1" t="s">
        <v>252</v>
      </c>
      <c r="B1" s="2" t="s">
        <v>253</v>
      </c>
      <c r="C1" s="2" t="s">
        <v>2</v>
      </c>
      <c r="D1" s="2" t="s">
        <v>66</v>
      </c>
      <c r="E1" s="2" t="s">
        <v>27</v>
      </c>
      <c r="F1" s="2" t="s">
        <v>254</v>
      </c>
    </row>
    <row r="2" spans="1:6">
      <c r="A2" s="3" t="s">
        <v>255</v>
      </c>
    </row>
    <row r="3" spans="1:6">
      <c r="A3" s="4" t="s">
        <v>256</v>
      </c>
      <c r="B3" s="7" t="n">
        <v>565700000</v>
      </c>
    </row>
    <row r="4" spans="1:6">
      <c r="A4" s="4" t="s">
        <v>62</v>
      </c>
      <c r="C4" s="5" t="n">
        <v>1000</v>
      </c>
      <c r="E4" s="5" t="n">
        <v>1000</v>
      </c>
    </row>
    <row r="5" spans="1:6">
      <c r="A5" s="4" t="s">
        <v>60</v>
      </c>
      <c r="C5" s="8" t="n">
        <v>0.01</v>
      </c>
      <c r="E5" s="8" t="n">
        <v>0.01</v>
      </c>
    </row>
    <row r="6" spans="1:6">
      <c r="A6" s="4" t="s">
        <v>257</v>
      </c>
    </row>
    <row r="7" spans="1:6">
      <c r="A7" s="3" t="s">
        <v>255</v>
      </c>
    </row>
    <row r="8" spans="1:6">
      <c r="A8" s="4" t="s">
        <v>258</v>
      </c>
      <c r="B8" s="4" t="s">
        <v>259</v>
      </c>
    </row>
    <row r="9" spans="1:6">
      <c r="A9" s="4" t="s">
        <v>260</v>
      </c>
    </row>
    <row r="10" spans="1:6">
      <c r="A10" s="3" t="s">
        <v>255</v>
      </c>
    </row>
    <row r="11" spans="1:6">
      <c r="A11" s="4" t="s">
        <v>258</v>
      </c>
      <c r="F11" s="4" t="s">
        <v>261</v>
      </c>
    </row>
    <row r="12" spans="1:6">
      <c r="A12" s="4" t="s">
        <v>262</v>
      </c>
    </row>
    <row r="13" spans="1:6">
      <c r="A13" s="3" t="s">
        <v>255</v>
      </c>
    </row>
    <row r="14" spans="1:6">
      <c r="A14" s="4" t="s">
        <v>258</v>
      </c>
      <c r="B14" s="4" t="s">
        <v>263</v>
      </c>
    </row>
    <row r="15" spans="1:6">
      <c r="A15" s="4" t="s">
        <v>264</v>
      </c>
    </row>
    <row r="16" spans="1:6">
      <c r="A16" s="3" t="s">
        <v>255</v>
      </c>
    </row>
    <row r="17" spans="1:6">
      <c r="A17" s="4" t="s">
        <v>265</v>
      </c>
      <c r="B17" s="5" t="n">
        <v>189688</v>
      </c>
    </row>
    <row r="18" spans="1:6">
      <c r="A18" s="4" t="s">
        <v>266</v>
      </c>
      <c r="B18" s="4" t="s">
        <v>267</v>
      </c>
    </row>
    <row r="19" spans="1:6">
      <c r="A19" s="4" t="s">
        <v>268</v>
      </c>
      <c r="B19" s="7" t="n">
        <v>0</v>
      </c>
    </row>
    <row r="20" spans="1:6">
      <c r="A20" s="4" t="s">
        <v>269</v>
      </c>
      <c r="B20" s="7" t="n">
        <v>189688000</v>
      </c>
    </row>
    <row r="21" spans="1:6">
      <c r="A21" s="4" t="s">
        <v>270</v>
      </c>
    </row>
    <row r="22" spans="1:6">
      <c r="A22" s="3" t="s">
        <v>255</v>
      </c>
    </row>
    <row r="23" spans="1:6">
      <c r="A23" s="4" t="s">
        <v>271</v>
      </c>
      <c r="B23" s="4" t="s">
        <v>272</v>
      </c>
    </row>
    <row r="24" spans="1:6">
      <c r="A24" s="4" t="s">
        <v>273</v>
      </c>
      <c r="B24" s="7" t="n">
        <v>249596000</v>
      </c>
    </row>
    <row r="25" spans="1:6">
      <c r="A25" s="4" t="s">
        <v>274</v>
      </c>
      <c r="B25" s="5" t="n">
        <v>2021</v>
      </c>
    </row>
    <row r="26" spans="1:6">
      <c r="A26" s="4" t="s">
        <v>132</v>
      </c>
    </row>
    <row r="27" spans="1:6">
      <c r="A27" s="3" t="s">
        <v>255</v>
      </c>
    </row>
    <row r="28" spans="1:6">
      <c r="A28" s="4" t="s">
        <v>273</v>
      </c>
      <c r="C28" s="7" t="n">
        <v>1377222000</v>
      </c>
      <c r="E28" s="7" t="n">
        <v>1388258000</v>
      </c>
    </row>
    <row r="29" spans="1:6">
      <c r="A29" s="4" t="s">
        <v>275</v>
      </c>
      <c r="B29" s="7" t="n">
        <v>150500000</v>
      </c>
      <c r="C29" s="7" t="n">
        <v>150500000</v>
      </c>
      <c r="D29" s="7" t="n">
        <v>150456000</v>
      </c>
    </row>
    <row r="30" spans="1:6">
      <c r="A30" s="4" t="s">
        <v>276</v>
      </c>
    </row>
    <row r="31" spans="1:6">
      <c r="A31" s="3" t="s">
        <v>255</v>
      </c>
    </row>
    <row r="32" spans="1:6">
      <c r="A32" s="4" t="s">
        <v>271</v>
      </c>
      <c r="B32" s="4" t="s">
        <v>272</v>
      </c>
    </row>
    <row r="33" spans="1:6">
      <c r="A33" s="4" t="s">
        <v>274</v>
      </c>
      <c r="B33" s="5" t="n">
        <v>2021</v>
      </c>
    </row>
    <row r="34" spans="1:6">
      <c r="A34" s="4" t="s">
        <v>277</v>
      </c>
      <c r="B34" s="7" t="n">
        <v>97000000</v>
      </c>
    </row>
    <row r="35" spans="1:6">
      <c r="A35" s="4" t="s">
        <v>278</v>
      </c>
      <c r="B35" s="4" t="s">
        <v>279</v>
      </c>
    </row>
    <row r="36" spans="1:6">
      <c r="A36" s="4" t="s">
        <v>280</v>
      </c>
    </row>
    <row r="37" spans="1:6">
      <c r="A37" s="3" t="s">
        <v>255</v>
      </c>
    </row>
    <row r="38" spans="1:6">
      <c r="A38" s="4" t="s">
        <v>281</v>
      </c>
      <c r="B38" s="4" t="s">
        <v>282</v>
      </c>
    </row>
    <row r="39" spans="1:6">
      <c r="A39" s="4" t="s">
        <v>62</v>
      </c>
      <c r="B39" s="5" t="n">
        <v>17362719</v>
      </c>
    </row>
    <row r="40" spans="1:6">
      <c r="A40" s="4" t="s">
        <v>60</v>
      </c>
      <c r="B40" s="9" t="n">
        <v>1e-05</v>
      </c>
    </row>
    <row r="41" spans="1:6">
      <c r="A41" s="4" t="s">
        <v>283</v>
      </c>
    </row>
    <row r="42" spans="1:6">
      <c r="A42" s="3" t="s">
        <v>255</v>
      </c>
    </row>
    <row r="43" spans="1:6">
      <c r="A43" s="4" t="s">
        <v>271</v>
      </c>
      <c r="B43" s="4" t="s">
        <v>284</v>
      </c>
    </row>
    <row r="44" spans="1:6">
      <c r="A44" s="4" t="s">
        <v>285</v>
      </c>
    </row>
    <row r="45" spans="1:6">
      <c r="A45" s="3" t="s">
        <v>255</v>
      </c>
    </row>
    <row r="46" spans="1:6">
      <c r="A46" s="4" t="s">
        <v>271</v>
      </c>
      <c r="B46" s="4" t="s">
        <v>286</v>
      </c>
    </row>
    <row r="47" spans="1:6">
      <c r="A47" s="4" t="s">
        <v>287</v>
      </c>
    </row>
    <row r="48" spans="1:6">
      <c r="A48" s="3" t="s">
        <v>255</v>
      </c>
    </row>
    <row r="49" spans="1:6">
      <c r="A49" s="4" t="s">
        <v>273</v>
      </c>
      <c r="B49" s="7" t="n">
        <v>30000000</v>
      </c>
    </row>
    <row r="50" spans="1:6">
      <c r="A50" s="4" t="s">
        <v>288</v>
      </c>
      <c r="B50"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B1" s="2" t="s">
        <v>1</v>
      </c>
    </row>
    <row r="2" spans="1:4">
      <c r="B2" s="2" t="s">
        <v>2</v>
      </c>
      <c r="C2" s="2" t="s">
        <v>66</v>
      </c>
      <c r="D2" s="2" t="s">
        <v>253</v>
      </c>
    </row>
    <row r="3" spans="1:4">
      <c r="A3" s="3" t="s">
        <v>291</v>
      </c>
    </row>
    <row r="4" spans="1:4">
      <c r="A4" s="4" t="s">
        <v>292</v>
      </c>
      <c r="B4" s="4" t="s">
        <v>293</v>
      </c>
    </row>
    <row r="5" spans="1:4">
      <c r="A5" s="4" t="s">
        <v>294</v>
      </c>
    </row>
    <row r="6" spans="1:4">
      <c r="A6" s="3" t="s">
        <v>291</v>
      </c>
    </row>
    <row r="7" spans="1:4">
      <c r="A7" s="4" t="s">
        <v>295</v>
      </c>
      <c r="B7" s="10" t="n">
        <v>7.6</v>
      </c>
      <c r="C7" s="10" t="n">
        <v>7.1</v>
      </c>
    </row>
    <row r="8" spans="1:4">
      <c r="A8" s="4" t="s">
        <v>264</v>
      </c>
    </row>
    <row r="9" spans="1:4">
      <c r="A9" s="3" t="s">
        <v>291</v>
      </c>
    </row>
    <row r="10" spans="1:4">
      <c r="A10" s="4" t="s">
        <v>296</v>
      </c>
      <c r="D10" s="4" t="s">
        <v>297</v>
      </c>
    </row>
    <row r="11" spans="1:4">
      <c r="A11" s="4" t="s">
        <v>298</v>
      </c>
    </row>
    <row r="12" spans="1:4">
      <c r="A12" s="3" t="s">
        <v>291</v>
      </c>
    </row>
    <row r="13" spans="1:4">
      <c r="A13" s="4" t="s">
        <v>299</v>
      </c>
      <c r="B13" s="4" t="s">
        <v>300</v>
      </c>
    </row>
    <row r="14" spans="1:4">
      <c r="A14" s="4" t="s">
        <v>301</v>
      </c>
    </row>
    <row r="15" spans="1:4">
      <c r="A15" s="3" t="s">
        <v>291</v>
      </c>
    </row>
    <row r="16" spans="1:4">
      <c r="A16" s="4" t="s">
        <v>302</v>
      </c>
      <c r="B16" s="7"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303</v>
      </c>
      <c r="B1" s="2" t="s">
        <v>65</v>
      </c>
      <c r="E1" s="2" t="s">
        <v>1</v>
      </c>
    </row>
    <row r="2" spans="1:6">
      <c r="B2" s="2" t="s">
        <v>2</v>
      </c>
      <c r="C2" s="2" t="s">
        <v>304</v>
      </c>
      <c r="D2" s="2" t="s">
        <v>305</v>
      </c>
      <c r="E2" s="2" t="s">
        <v>2</v>
      </c>
      <c r="F2" s="2" t="s">
        <v>66</v>
      </c>
    </row>
    <row r="3" spans="1:6">
      <c r="A3" s="3" t="s">
        <v>306</v>
      </c>
    </row>
    <row r="4" spans="1:6">
      <c r="A4" s="4" t="s">
        <v>127</v>
      </c>
      <c r="D4" s="7" t="n">
        <v>308702</v>
      </c>
      <c r="E4" s="7" t="n">
        <v>308702</v>
      </c>
    </row>
    <row r="5" spans="1:6">
      <c r="A5" s="4" t="s">
        <v>307</v>
      </c>
      <c r="E5" s="5" t="n">
        <v>-5405</v>
      </c>
      <c r="F5" s="7" t="n">
        <v>-6776</v>
      </c>
    </row>
    <row r="6" spans="1:6">
      <c r="A6" s="4" t="s">
        <v>128</v>
      </c>
      <c r="B6" s="7" t="n">
        <v>303222</v>
      </c>
      <c r="E6" s="5" t="n">
        <v>303222</v>
      </c>
      <c r="F6" s="7" t="n">
        <v>310944</v>
      </c>
    </row>
    <row r="7" spans="1:6">
      <c r="A7" s="4" t="s">
        <v>308</v>
      </c>
    </row>
    <row r="8" spans="1:6">
      <c r="A8" s="3" t="s">
        <v>306</v>
      </c>
    </row>
    <row r="9" spans="1:6">
      <c r="A9" s="4" t="s">
        <v>127</v>
      </c>
      <c r="B9" s="5" t="n">
        <v>2426</v>
      </c>
      <c r="C9" s="7" t="n">
        <v>3169</v>
      </c>
      <c r="D9" s="5" t="n">
        <v>3912</v>
      </c>
      <c r="E9" s="5" t="n">
        <v>3912</v>
      </c>
    </row>
    <row r="10" spans="1:6">
      <c r="A10" s="4" t="s">
        <v>307</v>
      </c>
      <c r="B10" s="5" t="n">
        <v>-744</v>
      </c>
      <c r="C10" s="5" t="n">
        <v>-743</v>
      </c>
      <c r="D10" s="5" t="n">
        <v>-743</v>
      </c>
    </row>
    <row r="11" spans="1:6">
      <c r="A11" s="4" t="s">
        <v>128</v>
      </c>
      <c r="B11" s="5" t="n">
        <v>1682</v>
      </c>
      <c r="C11" s="5" t="n">
        <v>2426</v>
      </c>
      <c r="D11" s="5" t="n">
        <v>3169</v>
      </c>
      <c r="E11" s="5" t="n">
        <v>1682</v>
      </c>
    </row>
    <row r="12" spans="1:6">
      <c r="A12" s="4" t="s">
        <v>309</v>
      </c>
      <c r="B12" s="5" t="n">
        <v>-59328</v>
      </c>
      <c r="E12" s="5" t="n">
        <v>-59328</v>
      </c>
    </row>
    <row r="13" spans="1:6">
      <c r="A13" s="4" t="s">
        <v>310</v>
      </c>
    </row>
    <row r="14" spans="1:6">
      <c r="A14" s="3" t="s">
        <v>306</v>
      </c>
    </row>
    <row r="15" spans="1:6">
      <c r="A15" s="4" t="s">
        <v>127</v>
      </c>
      <c r="B15" s="5" t="n">
        <v>51592</v>
      </c>
      <c r="C15" s="5" t="n">
        <v>52617</v>
      </c>
      <c r="D15" s="5" t="n">
        <v>53642</v>
      </c>
      <c r="E15" s="5" t="n">
        <v>53642</v>
      </c>
    </row>
    <row r="16" spans="1:6">
      <c r="A16" s="4" t="s">
        <v>307</v>
      </c>
      <c r="B16" s="5" t="n">
        <v>-1025</v>
      </c>
      <c r="C16" s="5" t="n">
        <v>-1025</v>
      </c>
      <c r="D16" s="5" t="n">
        <v>-1025</v>
      </c>
    </row>
    <row r="17" spans="1:6">
      <c r="A17" s="4" t="s">
        <v>128</v>
      </c>
      <c r="B17" s="5" t="n">
        <v>50567</v>
      </c>
      <c r="C17" s="5" t="n">
        <v>51592</v>
      </c>
      <c r="D17" s="5" t="n">
        <v>52617</v>
      </c>
      <c r="E17" s="5" t="n">
        <v>50567</v>
      </c>
    </row>
    <row r="18" spans="1:6">
      <c r="A18" s="4" t="s">
        <v>309</v>
      </c>
      <c r="B18" s="5" t="n">
        <v>-31433</v>
      </c>
      <c r="E18" s="5" t="n">
        <v>-31433</v>
      </c>
    </row>
    <row r="19" spans="1:6">
      <c r="A19" s="4" t="s">
        <v>311</v>
      </c>
    </row>
    <row r="20" spans="1:6">
      <c r="A20" s="3" t="s">
        <v>306</v>
      </c>
    </row>
    <row r="21" spans="1:6">
      <c r="A21" s="4" t="s">
        <v>127</v>
      </c>
      <c r="B21" s="5" t="n">
        <v>812</v>
      </c>
      <c r="C21" s="5" t="n">
        <v>879</v>
      </c>
      <c r="D21" s="5" t="n">
        <v>953</v>
      </c>
      <c r="E21" s="5" t="n">
        <v>953</v>
      </c>
    </row>
    <row r="22" spans="1:6">
      <c r="A22" s="4" t="s">
        <v>307</v>
      </c>
      <c r="B22" s="5" t="n">
        <v>-32</v>
      </c>
      <c r="C22" s="5" t="n">
        <v>-33</v>
      </c>
      <c r="D22" s="5" t="n">
        <v>-35</v>
      </c>
    </row>
    <row r="23" spans="1:6">
      <c r="A23" s="4" t="s">
        <v>312</v>
      </c>
      <c r="B23" s="5" t="n">
        <v>-2</v>
      </c>
      <c r="C23" s="5" t="n">
        <v>-34</v>
      </c>
      <c r="D23" s="5" t="n">
        <v>-39</v>
      </c>
    </row>
    <row r="24" spans="1:6">
      <c r="A24" s="4" t="s">
        <v>128</v>
      </c>
      <c r="B24" s="5" t="n">
        <v>778</v>
      </c>
      <c r="C24" s="5" t="n">
        <v>812</v>
      </c>
      <c r="D24" s="5" t="n">
        <v>879</v>
      </c>
      <c r="E24" s="5" t="n">
        <v>778</v>
      </c>
    </row>
    <row r="25" spans="1:6">
      <c r="A25" s="4" t="s">
        <v>309</v>
      </c>
      <c r="B25" s="5" t="n">
        <v>-4039</v>
      </c>
      <c r="E25" s="5" t="n">
        <v>-4039</v>
      </c>
    </row>
    <row r="26" spans="1:6">
      <c r="A26" s="4" t="s">
        <v>313</v>
      </c>
    </row>
    <row r="27" spans="1:6">
      <c r="A27" s="3" t="s">
        <v>306</v>
      </c>
    </row>
    <row r="28" spans="1:6">
      <c r="A28" s="4" t="s">
        <v>127</v>
      </c>
      <c r="B28" s="5" t="n">
        <v>250195</v>
      </c>
      <c r="C28" s="5" t="n">
        <v>250195</v>
      </c>
      <c r="D28" s="5" t="n">
        <v>250195</v>
      </c>
      <c r="E28" s="5" t="n">
        <v>250195</v>
      </c>
    </row>
    <row r="29" spans="1:6">
      <c r="A29" s="4" t="s">
        <v>128</v>
      </c>
      <c r="B29" s="5" t="n">
        <v>250195</v>
      </c>
      <c r="C29" s="7" t="n">
        <v>250195</v>
      </c>
      <c r="D29" s="7" t="n">
        <v>250195</v>
      </c>
      <c r="E29" s="5" t="n">
        <v>250195</v>
      </c>
    </row>
    <row r="30" spans="1:6">
      <c r="A30" s="4" t="s">
        <v>309</v>
      </c>
      <c r="B30" s="7" t="n">
        <v>-635105</v>
      </c>
      <c r="E30" s="7" t="n">
        <v>-63510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22200</v>
      </c>
      <c r="C4" s="7" t="n">
        <v>564527</v>
      </c>
      <c r="D4" s="7" t="n">
        <v>1750223</v>
      </c>
      <c r="E4" s="7" t="n">
        <v>1660957</v>
      </c>
    </row>
    <row r="5" spans="1:5">
      <c r="A5" s="4" t="s">
        <v>69</v>
      </c>
      <c r="B5" s="5" t="n">
        <v>383762</v>
      </c>
      <c r="C5" s="5" t="n">
        <v>336630</v>
      </c>
      <c r="D5" s="5" t="n">
        <v>1078976</v>
      </c>
      <c r="E5" s="5" t="n">
        <v>1024678</v>
      </c>
    </row>
    <row r="6" spans="1:5">
      <c r="A6" s="4" t="s">
        <v>70</v>
      </c>
      <c r="B6" s="5" t="n">
        <v>238438</v>
      </c>
      <c r="C6" s="5" t="n">
        <v>227897</v>
      </c>
      <c r="D6" s="5" t="n">
        <v>671247</v>
      </c>
      <c r="E6" s="5" t="n">
        <v>636279</v>
      </c>
    </row>
    <row r="7" spans="1:5">
      <c r="A7" s="4" t="s">
        <v>71</v>
      </c>
      <c r="B7" s="5" t="n">
        <v>202828</v>
      </c>
      <c r="C7" s="5" t="n">
        <v>200955</v>
      </c>
      <c r="D7" s="5" t="n">
        <v>596323</v>
      </c>
      <c r="E7" s="5" t="n">
        <v>620549</v>
      </c>
    </row>
    <row r="8" spans="1:5">
      <c r="A8" s="4" t="s">
        <v>72</v>
      </c>
      <c r="B8" s="5" t="n">
        <v>2947</v>
      </c>
      <c r="C8" s="5" t="n">
        <v>1799</v>
      </c>
      <c r="D8" s="5" t="n">
        <v>9813</v>
      </c>
      <c r="E8" s="5" t="n">
        <v>136854</v>
      </c>
    </row>
    <row r="9" spans="1:5">
      <c r="A9" s="4" t="s">
        <v>73</v>
      </c>
      <c r="B9" s="5" t="n">
        <v>32663</v>
      </c>
      <c r="C9" s="5" t="n">
        <v>25143</v>
      </c>
      <c r="D9" s="5" t="n">
        <v>65111</v>
      </c>
      <c r="E9" s="5" t="n">
        <v>-121124</v>
      </c>
    </row>
    <row r="10" spans="1:5">
      <c r="A10" s="4" t="s">
        <v>74</v>
      </c>
      <c r="B10" s="5" t="n">
        <v>35141</v>
      </c>
      <c r="C10" s="5" t="n">
        <v>32937</v>
      </c>
      <c r="D10" s="5" t="n">
        <v>102524</v>
      </c>
      <c r="E10" s="5" t="n">
        <v>76191</v>
      </c>
    </row>
    <row r="11" spans="1:5">
      <c r="A11" s="4" t="s">
        <v>75</v>
      </c>
      <c r="B11" s="5" t="n">
        <v>-2478</v>
      </c>
      <c r="C11" s="5" t="n">
        <v>-7794</v>
      </c>
      <c r="D11" s="5" t="n">
        <v>-37413</v>
      </c>
      <c r="E11" s="5" t="n">
        <v>-197315</v>
      </c>
    </row>
    <row r="12" spans="1:5">
      <c r="A12" s="4" t="s">
        <v>76</v>
      </c>
      <c r="B12" s="5" t="n">
        <v>3218</v>
      </c>
      <c r="C12" s="5" t="n">
        <v>10601</v>
      </c>
      <c r="D12" s="5" t="n">
        <v>8302</v>
      </c>
      <c r="E12" s="5" t="n">
        <v>-39449</v>
      </c>
    </row>
    <row r="13" spans="1:5">
      <c r="A13" s="4" t="s">
        <v>77</v>
      </c>
      <c r="B13" s="5" t="n">
        <v>-5696</v>
      </c>
      <c r="C13" s="5" t="n">
        <v>-18395</v>
      </c>
      <c r="D13" s="5" t="n">
        <v>-45715</v>
      </c>
      <c r="E13" s="5" t="n">
        <v>-157866</v>
      </c>
    </row>
    <row r="14" spans="1:5">
      <c r="A14" s="3" t="s">
        <v>78</v>
      </c>
    </row>
    <row r="15" spans="1:5">
      <c r="A15" s="4" t="s">
        <v>79</v>
      </c>
      <c r="B15" s="5" t="n">
        <v>308</v>
      </c>
      <c r="C15" s="5" t="n">
        <v>1541</v>
      </c>
      <c r="D15" s="5" t="n">
        <v>1669</v>
      </c>
      <c r="E15" s="5" t="n">
        <v>5087</v>
      </c>
    </row>
    <row r="16" spans="1:5">
      <c r="A16" s="4" t="s">
        <v>80</v>
      </c>
      <c r="B16" s="5" t="n">
        <v>343</v>
      </c>
      <c r="C16" s="5" t="n">
        <v>613</v>
      </c>
      <c r="D16" s="5" t="n">
        <v>2560</v>
      </c>
      <c r="E16" s="5" t="n">
        <v>112</v>
      </c>
    </row>
    <row r="17" spans="1:5">
      <c r="A17" s="4" t="s">
        <v>81</v>
      </c>
      <c r="B17" s="5" t="n">
        <v>-12</v>
      </c>
      <c r="C17" s="5" t="n">
        <v>-212</v>
      </c>
      <c r="D17" s="5" t="n">
        <v>-490</v>
      </c>
      <c r="E17" s="5" t="n">
        <v>975</v>
      </c>
    </row>
    <row r="18" spans="1:5">
      <c r="A18" s="4" t="s">
        <v>82</v>
      </c>
      <c r="B18" s="5" t="n">
        <v>-5057</v>
      </c>
      <c r="C18" s="5" t="n">
        <v>-16453</v>
      </c>
      <c r="D18" s="5" t="n">
        <v>-41976</v>
      </c>
      <c r="E18" s="5" t="n">
        <v>-151692</v>
      </c>
    </row>
    <row r="19" spans="1:5">
      <c r="A19" s="4" t="s">
        <v>83</v>
      </c>
    </row>
    <row r="20" spans="1:5">
      <c r="A20" s="3" t="s">
        <v>67</v>
      </c>
    </row>
    <row r="21" spans="1:5">
      <c r="A21" s="4" t="s">
        <v>68</v>
      </c>
      <c r="B21" s="5" t="n">
        <v>564585</v>
      </c>
      <c r="C21" s="5" t="n">
        <v>534043</v>
      </c>
      <c r="D21" s="5" t="n">
        <v>1622832</v>
      </c>
      <c r="E21" s="5" t="n">
        <v>1583802</v>
      </c>
    </row>
    <row r="22" spans="1:5">
      <c r="A22" s="4" t="s">
        <v>84</v>
      </c>
    </row>
    <row r="23" spans="1:5">
      <c r="A23" s="3" t="s">
        <v>67</v>
      </c>
    </row>
    <row r="24" spans="1:5">
      <c r="A24" s="4" t="s">
        <v>68</v>
      </c>
      <c r="B24" s="7" t="n">
        <v>57615</v>
      </c>
      <c r="C24" s="7" t="n">
        <v>30484</v>
      </c>
      <c r="D24" s="7" t="n">
        <v>127391</v>
      </c>
      <c r="E24" s="7" t="n">
        <v>77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14</v>
      </c>
      <c r="B1" s="2" t="s">
        <v>65</v>
      </c>
      <c r="E1" s="2" t="s">
        <v>1</v>
      </c>
      <c r="G1" s="2" t="s">
        <v>100</v>
      </c>
    </row>
    <row r="2" spans="1:8">
      <c r="B2" s="2" t="s">
        <v>2</v>
      </c>
      <c r="C2" s="2" t="s">
        <v>66</v>
      </c>
      <c r="D2" s="2" t="s">
        <v>315</v>
      </c>
      <c r="E2" s="2" t="s">
        <v>2</v>
      </c>
      <c r="F2" s="2" t="s">
        <v>66</v>
      </c>
      <c r="G2" s="2" t="s">
        <v>27</v>
      </c>
      <c r="H2" s="2" t="s">
        <v>101</v>
      </c>
    </row>
    <row r="3" spans="1:8">
      <c r="A3" s="3" t="s">
        <v>306</v>
      </c>
    </row>
    <row r="4" spans="1:8">
      <c r="A4" s="4" t="s">
        <v>316</v>
      </c>
      <c r="B4" s="7" t="n">
        <v>2947</v>
      </c>
      <c r="C4" s="7" t="n">
        <v>1799</v>
      </c>
      <c r="E4" s="7" t="n">
        <v>9813</v>
      </c>
      <c r="F4" s="7" t="n">
        <v>7054</v>
      </c>
    </row>
    <row r="5" spans="1:8">
      <c r="A5" s="4" t="s">
        <v>72</v>
      </c>
      <c r="B5" s="7" t="n">
        <v>2947</v>
      </c>
      <c r="C5" s="7" t="n">
        <v>1799</v>
      </c>
      <c r="E5" s="7" t="n">
        <v>9813</v>
      </c>
      <c r="F5" s="5" t="n">
        <v>136854</v>
      </c>
      <c r="G5" s="7" t="n">
        <v>141187</v>
      </c>
      <c r="H5" s="7" t="n">
        <v>7752</v>
      </c>
    </row>
    <row r="6" spans="1:8">
      <c r="A6" s="4" t="s">
        <v>313</v>
      </c>
    </row>
    <row r="7" spans="1:8">
      <c r="A7" s="3" t="s">
        <v>306</v>
      </c>
    </row>
    <row r="8" spans="1:8">
      <c r="A8" s="4" t="s">
        <v>317</v>
      </c>
      <c r="D8" s="7" t="n">
        <v>129800</v>
      </c>
      <c r="F8" s="7" t="n">
        <v>1298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18</v>
      </c>
      <c r="B1" s="2" t="s">
        <v>2</v>
      </c>
      <c r="C1" s="2" t="s">
        <v>304</v>
      </c>
      <c r="D1" s="2" t="s">
        <v>305</v>
      </c>
      <c r="E1" s="2" t="s">
        <v>27</v>
      </c>
      <c r="F1" s="2" t="s">
        <v>66</v>
      </c>
    </row>
    <row r="2" spans="1:6">
      <c r="A2" s="3" t="s">
        <v>306</v>
      </c>
    </row>
    <row r="3" spans="1:6">
      <c r="A3" s="4" t="s">
        <v>36</v>
      </c>
      <c r="B3" s="7" t="n">
        <v>107900000</v>
      </c>
      <c r="E3" s="7" t="n">
        <v>107900000</v>
      </c>
      <c r="F3" s="7" t="n">
        <v>107900000</v>
      </c>
    </row>
    <row r="4" spans="1:6">
      <c r="A4" s="4" t="s">
        <v>35</v>
      </c>
      <c r="B4" s="5" t="n">
        <v>303222000</v>
      </c>
      <c r="E4" s="5" t="n">
        <v>308702000</v>
      </c>
      <c r="F4" s="7" t="n">
        <v>310944000</v>
      </c>
    </row>
    <row r="5" spans="1:6">
      <c r="A5" s="4" t="s">
        <v>310</v>
      </c>
    </row>
    <row r="6" spans="1:6">
      <c r="A6" s="3" t="s">
        <v>306</v>
      </c>
    </row>
    <row r="7" spans="1:6">
      <c r="A7" s="4" t="s">
        <v>35</v>
      </c>
      <c r="B7" s="5" t="n">
        <v>50567000</v>
      </c>
      <c r="C7" s="7" t="n">
        <v>51592000</v>
      </c>
      <c r="D7" s="7" t="n">
        <v>52617000</v>
      </c>
      <c r="E7" s="5" t="n">
        <v>53642000</v>
      </c>
    </row>
    <row r="8" spans="1:6">
      <c r="A8" s="4" t="s">
        <v>319</v>
      </c>
    </row>
    <row r="9" spans="1:6">
      <c r="A9" s="3" t="s">
        <v>306</v>
      </c>
    </row>
    <row r="10" spans="1:6">
      <c r="A10" s="4" t="s">
        <v>36</v>
      </c>
      <c r="B10" s="5" t="n">
        <v>107900000</v>
      </c>
    </row>
    <row r="11" spans="1:6">
      <c r="A11" s="4" t="s">
        <v>320</v>
      </c>
    </row>
    <row r="12" spans="1:6">
      <c r="A12" s="3" t="s">
        <v>306</v>
      </c>
    </row>
    <row r="13" spans="1:6">
      <c r="A13" s="4" t="s">
        <v>36</v>
      </c>
      <c r="B13" s="5" t="n">
        <v>0</v>
      </c>
    </row>
    <row r="14" spans="1:6">
      <c r="A14" s="4" t="s">
        <v>313</v>
      </c>
    </row>
    <row r="15" spans="1:6">
      <c r="A15" s="3" t="s">
        <v>306</v>
      </c>
    </row>
    <row r="16" spans="1:6">
      <c r="A16" s="4" t="s">
        <v>35</v>
      </c>
      <c r="B16" s="7" t="n">
        <v>250195000</v>
      </c>
      <c r="C16" s="7" t="n">
        <v>250195000</v>
      </c>
      <c r="D16" s="7" t="n">
        <v>250195000</v>
      </c>
      <c r="E16" s="7" t="n">
        <v>2501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1</v>
      </c>
      <c r="B1" s="2" t="s">
        <v>322</v>
      </c>
      <c r="C1" s="2" t="s">
        <v>253</v>
      </c>
      <c r="D1" s="2" t="s">
        <v>323</v>
      </c>
    </row>
    <row r="2" spans="1:4">
      <c r="A2" s="3" t="s">
        <v>324</v>
      </c>
    </row>
    <row r="3" spans="1:4">
      <c r="A3" s="4" t="s">
        <v>325</v>
      </c>
      <c r="C3" s="4" t="s">
        <v>326</v>
      </c>
    </row>
    <row r="4" spans="1:4">
      <c r="A4" s="4" t="s">
        <v>327</v>
      </c>
      <c r="C4" s="5" t="n">
        <v>10000</v>
      </c>
    </row>
    <row r="5" spans="1:4">
      <c r="A5" s="4" t="s">
        <v>328</v>
      </c>
      <c r="C5" s="5" t="n">
        <v>9174</v>
      </c>
      <c r="D5" s="5" t="n">
        <v>91740627</v>
      </c>
    </row>
    <row r="6" spans="1:4">
      <c r="A6" s="4" t="s">
        <v>329</v>
      </c>
      <c r="C6" s="7" t="n">
        <v>1000</v>
      </c>
      <c r="D6" s="8" t="n">
        <v>0.1</v>
      </c>
    </row>
    <row r="7" spans="1:4">
      <c r="A7" s="4" t="s">
        <v>330</v>
      </c>
    </row>
    <row r="8" spans="1:4">
      <c r="A8" s="3" t="s">
        <v>324</v>
      </c>
    </row>
    <row r="9" spans="1:4">
      <c r="A9" s="4" t="s">
        <v>331</v>
      </c>
      <c r="B9" s="5" t="n">
        <v>5209823</v>
      </c>
    </row>
    <row r="10" spans="1:4">
      <c r="A10" s="4" t="s">
        <v>332</v>
      </c>
    </row>
    <row r="11" spans="1:4">
      <c r="A11" s="3" t="s">
        <v>324</v>
      </c>
    </row>
    <row r="12" spans="1:4">
      <c r="A12" s="4" t="s">
        <v>331</v>
      </c>
      <c r="C12" s="5" t="n">
        <v>20000</v>
      </c>
    </row>
    <row r="13" spans="1:4">
      <c r="A13" s="4" t="s">
        <v>333</v>
      </c>
    </row>
    <row r="14" spans="1:4">
      <c r="A14" s="3" t="s">
        <v>324</v>
      </c>
    </row>
    <row r="15" spans="1:4">
      <c r="A15" s="4" t="s">
        <v>331</v>
      </c>
      <c r="C15" s="5" t="n">
        <v>13003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5</v>
      </c>
      <c r="D1" s="2" t="s">
        <v>1</v>
      </c>
    </row>
    <row r="2" spans="1:5">
      <c r="B2" s="2" t="s">
        <v>2</v>
      </c>
      <c r="C2" s="2" t="s">
        <v>66</v>
      </c>
      <c r="D2" s="2" t="s">
        <v>2</v>
      </c>
      <c r="E2" s="2" t="s">
        <v>66</v>
      </c>
    </row>
    <row r="3" spans="1:5">
      <c r="A3" s="3" t="s">
        <v>150</v>
      </c>
    </row>
    <row r="4" spans="1:5">
      <c r="A4" s="4" t="s">
        <v>93</v>
      </c>
      <c r="B4" s="7" t="n">
        <v>-43</v>
      </c>
      <c r="C4" s="7" t="n">
        <v>157</v>
      </c>
      <c r="D4" s="7" t="n">
        <v>77</v>
      </c>
      <c r="E4" s="7" t="n">
        <v>5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1</v>
      </c>
    </row>
    <row r="2" spans="1:2">
      <c r="B2" s="2" t="s">
        <v>336</v>
      </c>
    </row>
    <row r="3" spans="1:2">
      <c r="A3" s="4" t="s">
        <v>337</v>
      </c>
    </row>
    <row r="4" spans="1:2">
      <c r="A4" s="3" t="s">
        <v>324</v>
      </c>
    </row>
    <row r="5" spans="1:2">
      <c r="A5" s="4" t="s">
        <v>338</v>
      </c>
      <c r="B5" s="5" t="n">
        <v>13018649</v>
      </c>
    </row>
    <row r="6" spans="1:2">
      <c r="A6" s="4" t="s">
        <v>339</v>
      </c>
      <c r="B6" s="5" t="n">
        <v>-9516696</v>
      </c>
    </row>
    <row r="7" spans="1:2">
      <c r="A7" s="4" t="s">
        <v>340</v>
      </c>
      <c r="B7" s="5" t="n">
        <v>-983752</v>
      </c>
    </row>
    <row r="8" spans="1:2">
      <c r="A8" s="4" t="s">
        <v>341</v>
      </c>
      <c r="B8" s="5" t="n">
        <v>1649987</v>
      </c>
    </row>
    <row r="9" spans="1:2">
      <c r="A9" s="4" t="s">
        <v>342</v>
      </c>
      <c r="B9" s="5" t="n">
        <v>4168188</v>
      </c>
    </row>
    <row r="10" spans="1:2">
      <c r="A10" s="4" t="s">
        <v>343</v>
      </c>
    </row>
    <row r="11" spans="1:2">
      <c r="A11" s="3" t="s">
        <v>324</v>
      </c>
    </row>
    <row r="12" spans="1:2">
      <c r="A12" s="4" t="s">
        <v>338</v>
      </c>
      <c r="B12" s="5" t="n">
        <v>20000</v>
      </c>
    </row>
    <row r="13" spans="1:2">
      <c r="A13" s="4" t="s">
        <v>342</v>
      </c>
      <c r="B13" s="5"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7</v>
      </c>
      <c r="D1" s="2" t="s">
        <v>66</v>
      </c>
    </row>
    <row r="2" spans="1:4">
      <c r="A2" s="3" t="s">
        <v>345</v>
      </c>
    </row>
    <row r="3" spans="1:4">
      <c r="A3" s="4" t="s">
        <v>346</v>
      </c>
      <c r="B3" s="7" t="n">
        <v>-30570</v>
      </c>
      <c r="C3" s="7" t="n">
        <v>-15670</v>
      </c>
      <c r="D3" s="7" t="n">
        <v>-19588</v>
      </c>
    </row>
    <row r="4" spans="1:4">
      <c r="A4" s="4" t="s">
        <v>47</v>
      </c>
      <c r="B4" s="5" t="n">
        <v>1676806</v>
      </c>
      <c r="C4" s="5" t="n">
        <v>1697812</v>
      </c>
      <c r="D4" s="7" t="n">
        <v>1699849</v>
      </c>
    </row>
    <row r="5" spans="1:4">
      <c r="A5" s="4" t="s">
        <v>42</v>
      </c>
      <c r="B5" s="5" t="n">
        <v>148500</v>
      </c>
    </row>
    <row r="6" spans="1:4">
      <c r="A6" s="4" t="s">
        <v>132</v>
      </c>
    </row>
    <row r="7" spans="1:4">
      <c r="A7" s="3" t="s">
        <v>345</v>
      </c>
    </row>
    <row r="8" spans="1:4">
      <c r="A8" s="4" t="s">
        <v>347</v>
      </c>
      <c r="B8" s="5" t="n">
        <v>1377222</v>
      </c>
      <c r="C8" s="5" t="n">
        <v>1388258</v>
      </c>
    </row>
    <row r="9" spans="1:4">
      <c r="A9" s="4" t="s">
        <v>346</v>
      </c>
      <c r="B9" s="5" t="n">
        <v>-30570</v>
      </c>
      <c r="C9" s="5" t="n">
        <v>-15670</v>
      </c>
    </row>
    <row r="10" spans="1:4">
      <c r="A10" s="4" t="s">
        <v>348</v>
      </c>
      <c r="B10" s="5" t="n">
        <v>-11436</v>
      </c>
      <c r="C10" s="5" t="n">
        <v>-14879</v>
      </c>
    </row>
    <row r="11" spans="1:4">
      <c r="A11" s="4" t="s">
        <v>349</v>
      </c>
      <c r="B11" s="5" t="n">
        <v>-5006</v>
      </c>
      <c r="C11" s="5" t="n">
        <v>-6493</v>
      </c>
    </row>
    <row r="12" spans="1:4">
      <c r="A12" s="4" t="s">
        <v>350</v>
      </c>
    </row>
    <row r="13" spans="1:4">
      <c r="A13" s="3" t="s">
        <v>345</v>
      </c>
    </row>
    <row r="14" spans="1:4">
      <c r="A14" s="4" t="s">
        <v>347</v>
      </c>
      <c r="B14" s="7" t="n">
        <v>346596</v>
      </c>
      <c r="C14" s="7" t="n">
        <v>3465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5"/>
  </cols>
  <sheetData>
    <row r="1" spans="1:9">
      <c r="A1" s="1" t="s">
        <v>351</v>
      </c>
      <c r="B1" s="2" t="s">
        <v>352</v>
      </c>
      <c r="C1" s="2" t="s">
        <v>353</v>
      </c>
      <c r="D1" s="2" t="s">
        <v>354</v>
      </c>
      <c r="E1" s="2" t="s">
        <v>253</v>
      </c>
      <c r="F1" s="2" t="s">
        <v>2</v>
      </c>
      <c r="G1" s="2" t="s">
        <v>66</v>
      </c>
      <c r="H1" s="2" t="s">
        <v>355</v>
      </c>
      <c r="I1" s="2" t="s">
        <v>27</v>
      </c>
    </row>
    <row r="2" spans="1:9">
      <c r="A2" s="3" t="s">
        <v>345</v>
      </c>
    </row>
    <row r="3" spans="1:9">
      <c r="A3" s="4" t="s">
        <v>356</v>
      </c>
      <c r="G3" s="7" t="n">
        <v>123490000</v>
      </c>
    </row>
    <row r="4" spans="1:9">
      <c r="A4" s="4" t="s">
        <v>357</v>
      </c>
      <c r="F4" s="4" t="s">
        <v>358</v>
      </c>
    </row>
    <row r="5" spans="1:9">
      <c r="A5" s="4" t="s">
        <v>359</v>
      </c>
    </row>
    <row r="6" spans="1:9">
      <c r="A6" s="3" t="s">
        <v>345</v>
      </c>
    </row>
    <row r="7" spans="1:9">
      <c r="A7" s="4" t="s">
        <v>360</v>
      </c>
      <c r="E7" s="4" t="s">
        <v>361</v>
      </c>
    </row>
    <row r="8" spans="1:9">
      <c r="A8" s="4" t="s">
        <v>362</v>
      </c>
      <c r="E8" s="4" t="s">
        <v>363</v>
      </c>
    </row>
    <row r="9" spans="1:9">
      <c r="A9" s="4" t="s">
        <v>364</v>
      </c>
    </row>
    <row r="10" spans="1:9">
      <c r="A10" s="3" t="s">
        <v>345</v>
      </c>
    </row>
    <row r="11" spans="1:9">
      <c r="A11" s="4" t="s">
        <v>365</v>
      </c>
      <c r="B11" s="4" t="s">
        <v>366</v>
      </c>
      <c r="C11" s="4" t="s">
        <v>367</v>
      </c>
    </row>
    <row r="12" spans="1:9">
      <c r="A12" s="4" t="s">
        <v>368</v>
      </c>
      <c r="B12" s="7" t="n">
        <v>1500000</v>
      </c>
      <c r="C12" s="7" t="n">
        <v>11900000</v>
      </c>
    </row>
    <row r="13" spans="1:9">
      <c r="A13" s="4" t="s">
        <v>369</v>
      </c>
    </row>
    <row r="14" spans="1:9">
      <c r="A14" s="3" t="s">
        <v>345</v>
      </c>
    </row>
    <row r="15" spans="1:9">
      <c r="A15" s="4" t="s">
        <v>370</v>
      </c>
      <c r="F15" s="4" t="s">
        <v>371</v>
      </c>
    </row>
    <row r="16" spans="1:9">
      <c r="A16" s="4" t="s">
        <v>372</v>
      </c>
    </row>
    <row r="17" spans="1:9">
      <c r="A17" s="3" t="s">
        <v>345</v>
      </c>
    </row>
    <row r="18" spans="1:9">
      <c r="A18" s="4" t="s">
        <v>370</v>
      </c>
      <c r="F18" s="4" t="s">
        <v>373</v>
      </c>
    </row>
    <row r="19" spans="1:9">
      <c r="A19" s="4" t="s">
        <v>374</v>
      </c>
    </row>
    <row r="20" spans="1:9">
      <c r="A20" s="3" t="s">
        <v>345</v>
      </c>
    </row>
    <row r="21" spans="1:9">
      <c r="A21" s="4" t="s">
        <v>347</v>
      </c>
      <c r="E21" s="7" t="n">
        <v>30000000</v>
      </c>
      <c r="F21" s="7" t="n">
        <v>30000000</v>
      </c>
    </row>
    <row r="22" spans="1:9">
      <c r="A22" s="4" t="s">
        <v>356</v>
      </c>
      <c r="E22" s="5" t="n">
        <v>29400000</v>
      </c>
    </row>
    <row r="23" spans="1:9">
      <c r="A23" s="4" t="s">
        <v>375</v>
      </c>
      <c r="F23" s="4" t="s">
        <v>376</v>
      </c>
    </row>
    <row r="24" spans="1:9">
      <c r="A24" s="4" t="s">
        <v>377</v>
      </c>
    </row>
    <row r="25" spans="1:9">
      <c r="A25" s="3" t="s">
        <v>345</v>
      </c>
    </row>
    <row r="26" spans="1:9">
      <c r="A26" s="4" t="s">
        <v>378</v>
      </c>
      <c r="F26" s="4" t="s">
        <v>279</v>
      </c>
    </row>
    <row r="27" spans="1:9">
      <c r="A27" s="4" t="s">
        <v>379</v>
      </c>
    </row>
    <row r="28" spans="1:9">
      <c r="A28" s="3" t="s">
        <v>345</v>
      </c>
    </row>
    <row r="29" spans="1:9">
      <c r="A29" s="4" t="s">
        <v>370</v>
      </c>
      <c r="F29" s="4" t="s">
        <v>380</v>
      </c>
    </row>
    <row r="30" spans="1:9">
      <c r="A30" s="4" t="s">
        <v>381</v>
      </c>
    </row>
    <row r="31" spans="1:9">
      <c r="A31" s="3" t="s">
        <v>345</v>
      </c>
    </row>
    <row r="32" spans="1:9">
      <c r="A32" s="4" t="s">
        <v>370</v>
      </c>
      <c r="F32" s="4" t="s">
        <v>279</v>
      </c>
    </row>
    <row r="33" spans="1:9">
      <c r="A33" s="4" t="s">
        <v>382</v>
      </c>
    </row>
    <row r="34" spans="1:9">
      <c r="A34" s="3" t="s">
        <v>345</v>
      </c>
    </row>
    <row r="35" spans="1:9">
      <c r="A35" s="4" t="s">
        <v>370</v>
      </c>
      <c r="F35" s="4" t="s">
        <v>380</v>
      </c>
    </row>
    <row r="36" spans="1:9">
      <c r="A36" s="4" t="s">
        <v>383</v>
      </c>
    </row>
    <row r="37" spans="1:9">
      <c r="A37" s="3" t="s">
        <v>345</v>
      </c>
    </row>
    <row r="38" spans="1:9">
      <c r="A38" s="4" t="s">
        <v>370</v>
      </c>
      <c r="F38" s="4" t="s">
        <v>279</v>
      </c>
    </row>
    <row r="39" spans="1:9">
      <c r="A39" s="4" t="s">
        <v>132</v>
      </c>
    </row>
    <row r="40" spans="1:9">
      <c r="A40" s="3" t="s">
        <v>345</v>
      </c>
    </row>
    <row r="41" spans="1:9">
      <c r="A41" s="4" t="s">
        <v>384</v>
      </c>
      <c r="F41" s="4" t="s">
        <v>385</v>
      </c>
    </row>
    <row r="42" spans="1:9">
      <c r="A42" s="4" t="s">
        <v>347</v>
      </c>
      <c r="F42" s="7" t="n">
        <v>1377222000</v>
      </c>
      <c r="I42" s="7" t="n">
        <v>1388258000</v>
      </c>
    </row>
    <row r="43" spans="1:9">
      <c r="A43" s="4" t="s">
        <v>275</v>
      </c>
      <c r="E43" s="5" t="n">
        <v>150500000</v>
      </c>
      <c r="F43" s="7" t="n">
        <v>150500000</v>
      </c>
      <c r="G43" s="5" t="n">
        <v>150456000</v>
      </c>
    </row>
    <row r="44" spans="1:9">
      <c r="A44" s="4" t="s">
        <v>386</v>
      </c>
      <c r="E44" s="5" t="n">
        <v>27000000</v>
      </c>
    </row>
    <row r="45" spans="1:9">
      <c r="A45" s="4" t="s">
        <v>365</v>
      </c>
      <c r="F45" s="4" t="s">
        <v>387</v>
      </c>
    </row>
    <row r="46" spans="1:9">
      <c r="A46" s="4" t="s">
        <v>368</v>
      </c>
      <c r="F46" s="7" t="n">
        <v>3900000</v>
      </c>
    </row>
    <row r="47" spans="1:9">
      <c r="A47" s="4" t="s">
        <v>388</v>
      </c>
      <c r="F47" s="4" t="s">
        <v>389</v>
      </c>
    </row>
    <row r="48" spans="1:9">
      <c r="A48" s="4" t="s">
        <v>390</v>
      </c>
    </row>
    <row r="49" spans="1:9">
      <c r="A49" s="3" t="s">
        <v>345</v>
      </c>
    </row>
    <row r="50" spans="1:9">
      <c r="A50" s="4" t="s">
        <v>370</v>
      </c>
      <c r="F50" s="4" t="s">
        <v>391</v>
      </c>
    </row>
    <row r="51" spans="1:9">
      <c r="A51" s="4" t="s">
        <v>392</v>
      </c>
    </row>
    <row r="52" spans="1:9">
      <c r="A52" s="3" t="s">
        <v>345</v>
      </c>
    </row>
    <row r="53" spans="1:9">
      <c r="A53" s="4" t="s">
        <v>393</v>
      </c>
      <c r="F53" s="4" t="s">
        <v>394</v>
      </c>
    </row>
    <row r="54" spans="1:9">
      <c r="A54" s="4" t="s">
        <v>370</v>
      </c>
      <c r="F54" s="4" t="s">
        <v>367</v>
      </c>
    </row>
    <row r="55" spans="1:9">
      <c r="A55" s="4" t="s">
        <v>276</v>
      </c>
    </row>
    <row r="56" spans="1:9">
      <c r="A56" s="3" t="s">
        <v>345</v>
      </c>
    </row>
    <row r="57" spans="1:9">
      <c r="A57" s="4" t="s">
        <v>356</v>
      </c>
      <c r="E57" s="7" t="n">
        <v>94100000</v>
      </c>
    </row>
    <row r="58" spans="1:9">
      <c r="A58" s="4" t="s">
        <v>395</v>
      </c>
      <c r="E58" s="4" t="s">
        <v>272</v>
      </c>
    </row>
    <row r="59" spans="1:9">
      <c r="A59" s="4" t="s">
        <v>396</v>
      </c>
    </row>
    <row r="60" spans="1:9">
      <c r="A60" s="3" t="s">
        <v>345</v>
      </c>
    </row>
    <row r="61" spans="1:9">
      <c r="A61" s="4" t="s">
        <v>370</v>
      </c>
      <c r="F61" s="4" t="s">
        <v>279</v>
      </c>
    </row>
    <row r="62" spans="1:9">
      <c r="A62" s="4" t="s">
        <v>397</v>
      </c>
    </row>
    <row r="63" spans="1:9">
      <c r="A63" s="3" t="s">
        <v>345</v>
      </c>
    </row>
    <row r="64" spans="1:9">
      <c r="A64" s="4" t="s">
        <v>370</v>
      </c>
      <c r="F64" s="4" t="s">
        <v>289</v>
      </c>
    </row>
    <row r="65" spans="1:9">
      <c r="A65" s="4" t="s">
        <v>350</v>
      </c>
    </row>
    <row r="66" spans="1:9">
      <c r="A66" s="3" t="s">
        <v>345</v>
      </c>
    </row>
    <row r="67" spans="1:9">
      <c r="A67" s="4" t="s">
        <v>347</v>
      </c>
      <c r="F67" s="7" t="n">
        <v>346596000</v>
      </c>
      <c r="I67" s="7" t="n">
        <v>346596000</v>
      </c>
    </row>
    <row r="68" spans="1:9">
      <c r="A68" s="4" t="s">
        <v>388</v>
      </c>
      <c r="F68" s="4" t="s">
        <v>398</v>
      </c>
    </row>
    <row r="69" spans="1:9">
      <c r="A69" s="4" t="s">
        <v>399</v>
      </c>
      <c r="F69" s="4" t="s">
        <v>400</v>
      </c>
    </row>
    <row r="70" spans="1:9">
      <c r="A70" s="4" t="s">
        <v>395</v>
      </c>
      <c r="F70" s="4" t="s">
        <v>272</v>
      </c>
    </row>
    <row r="71" spans="1:9">
      <c r="A71" s="4" t="s">
        <v>401</v>
      </c>
      <c r="F71" s="4" t="s">
        <v>402</v>
      </c>
    </row>
    <row r="72" spans="1:9">
      <c r="A72" s="4" t="s">
        <v>403</v>
      </c>
      <c r="F72" s="4" t="s">
        <v>263</v>
      </c>
    </row>
    <row r="73" spans="1:9">
      <c r="A73" s="4" t="s">
        <v>404</v>
      </c>
      <c r="F73" s="7" t="n">
        <v>0</v>
      </c>
    </row>
    <row r="74" spans="1:9">
      <c r="A74" s="4" t="s">
        <v>405</v>
      </c>
      <c r="F74" s="4" t="s">
        <v>263</v>
      </c>
    </row>
    <row r="75" spans="1:9">
      <c r="A75" s="4" t="s">
        <v>406</v>
      </c>
      <c r="F75" s="4" t="s">
        <v>407</v>
      </c>
    </row>
    <row r="76" spans="1:9">
      <c r="A76" s="4" t="s">
        <v>408</v>
      </c>
    </row>
    <row r="77" spans="1:9">
      <c r="A77" s="3" t="s">
        <v>345</v>
      </c>
    </row>
    <row r="78" spans="1:9">
      <c r="A78" s="4" t="s">
        <v>409</v>
      </c>
      <c r="F78" s="7" t="n">
        <v>375000000</v>
      </c>
    </row>
    <row r="79" spans="1:9">
      <c r="A79" s="4" t="s">
        <v>410</v>
      </c>
      <c r="F79" s="7" t="n">
        <v>75000000</v>
      </c>
    </row>
    <row r="80" spans="1:9">
      <c r="A80" s="4" t="s">
        <v>411</v>
      </c>
      <c r="F80" s="4" t="s">
        <v>412</v>
      </c>
    </row>
    <row r="81" spans="1:9">
      <c r="A81" s="4" t="s">
        <v>413</v>
      </c>
      <c r="F81" s="7" t="n">
        <v>65000000</v>
      </c>
    </row>
    <row r="82" spans="1:9">
      <c r="A82" s="4" t="s">
        <v>414</v>
      </c>
      <c r="F82" s="7" t="n">
        <v>161500000</v>
      </c>
    </row>
    <row r="83" spans="1:9">
      <c r="A83" s="4" t="s">
        <v>384</v>
      </c>
      <c r="F83" s="4" t="s">
        <v>415</v>
      </c>
    </row>
    <row r="84" spans="1:9">
      <c r="A84" s="4" t="s">
        <v>416</v>
      </c>
      <c r="F84" s="7" t="n">
        <v>148500000</v>
      </c>
    </row>
    <row r="85" spans="1:9">
      <c r="A85" s="4" t="s">
        <v>417</v>
      </c>
      <c r="F85" s="5" t="n">
        <v>59100000</v>
      </c>
      <c r="G85" s="7" t="n">
        <v>9300000</v>
      </c>
    </row>
    <row r="86" spans="1:9">
      <c r="A86" s="4" t="s">
        <v>418</v>
      </c>
    </row>
    <row r="87" spans="1:9">
      <c r="A87" s="3" t="s">
        <v>345</v>
      </c>
    </row>
    <row r="88" spans="1:9">
      <c r="A88" s="4" t="s">
        <v>409</v>
      </c>
      <c r="D88" s="7" t="n">
        <v>375000000</v>
      </c>
      <c r="H88" s="7" t="n">
        <v>350000000</v>
      </c>
    </row>
    <row r="89" spans="1:9">
      <c r="A89" s="4" t="s">
        <v>419</v>
      </c>
    </row>
    <row r="90" spans="1:9">
      <c r="A90" s="3" t="s">
        <v>345</v>
      </c>
    </row>
    <row r="91" spans="1:9">
      <c r="A91" s="4" t="s">
        <v>410</v>
      </c>
      <c r="D91" s="7" t="n">
        <v>25000000</v>
      </c>
    </row>
    <row r="92" spans="1:9">
      <c r="A92" s="4" t="s">
        <v>420</v>
      </c>
    </row>
    <row r="93" spans="1:9">
      <c r="A93" s="3" t="s">
        <v>345</v>
      </c>
    </row>
    <row r="94" spans="1:9">
      <c r="A94" s="4" t="s">
        <v>409</v>
      </c>
      <c r="F94" s="5" t="n">
        <v>25000000</v>
      </c>
    </row>
    <row r="95" spans="1:9">
      <c r="A95" s="4" t="s">
        <v>421</v>
      </c>
    </row>
    <row r="96" spans="1:9">
      <c r="A96" s="3" t="s">
        <v>345</v>
      </c>
    </row>
    <row r="97" spans="1:9">
      <c r="A97" s="4" t="s">
        <v>409</v>
      </c>
      <c r="F97" s="5" t="n">
        <v>200000000</v>
      </c>
    </row>
    <row r="98" spans="1:9">
      <c r="A98" s="4" t="s">
        <v>422</v>
      </c>
    </row>
    <row r="99" spans="1:9">
      <c r="A99" s="3" t="s">
        <v>345</v>
      </c>
    </row>
    <row r="100" spans="1:9">
      <c r="A100" s="4" t="s">
        <v>413</v>
      </c>
      <c r="F100" s="5" t="n">
        <v>9500000</v>
      </c>
    </row>
    <row r="101" spans="1:9">
      <c r="A101" s="4" t="s">
        <v>414</v>
      </c>
      <c r="F101" s="5" t="n">
        <v>10500000</v>
      </c>
    </row>
    <row r="102" spans="1:9">
      <c r="A102" s="4" t="s">
        <v>423</v>
      </c>
    </row>
    <row r="103" spans="1:9">
      <c r="A103" s="3" t="s">
        <v>345</v>
      </c>
    </row>
    <row r="104" spans="1:9">
      <c r="A104" s="4" t="s">
        <v>409</v>
      </c>
      <c r="F104" s="7"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4</v>
      </c>
      <c r="B1" s="2" t="s">
        <v>65</v>
      </c>
      <c r="D1" s="2" t="s">
        <v>1</v>
      </c>
      <c r="F1" s="2" t="s">
        <v>100</v>
      </c>
    </row>
    <row r="2" spans="1:7">
      <c r="B2" s="2" t="s">
        <v>2</v>
      </c>
      <c r="C2" s="2" t="s">
        <v>66</v>
      </c>
      <c r="D2" s="2" t="s">
        <v>2</v>
      </c>
      <c r="E2" s="2" t="s">
        <v>66</v>
      </c>
      <c r="F2" s="2" t="s">
        <v>27</v>
      </c>
      <c r="G2" s="2" t="s">
        <v>101</v>
      </c>
    </row>
    <row r="3" spans="1:7">
      <c r="A3" s="3" t="s">
        <v>345</v>
      </c>
    </row>
    <row r="4" spans="1:7">
      <c r="A4" s="4" t="s">
        <v>74</v>
      </c>
      <c r="B4" s="7" t="n">
        <v>35141</v>
      </c>
      <c r="C4" s="7" t="n">
        <v>32937</v>
      </c>
      <c r="D4" s="7" t="n">
        <v>102524</v>
      </c>
      <c r="E4" s="7" t="n">
        <v>76191</v>
      </c>
      <c r="F4" s="7" t="n">
        <v>110513</v>
      </c>
      <c r="G4" s="7" t="n">
        <v>79359</v>
      </c>
    </row>
    <row r="5" spans="1:7">
      <c r="A5" s="4" t="s">
        <v>132</v>
      </c>
    </row>
    <row r="6" spans="1:7">
      <c r="A6" s="3" t="s">
        <v>345</v>
      </c>
    </row>
    <row r="7" spans="1:7">
      <c r="A7" s="4" t="s">
        <v>74</v>
      </c>
      <c r="B7" s="5" t="n">
        <v>19740</v>
      </c>
      <c r="C7" s="5" t="n">
        <v>16463</v>
      </c>
      <c r="D7" s="5" t="n">
        <v>57624</v>
      </c>
      <c r="E7" s="5" t="n">
        <v>47909</v>
      </c>
    </row>
    <row r="8" spans="1:7">
      <c r="A8" s="4" t="s">
        <v>350</v>
      </c>
    </row>
    <row r="9" spans="1:7">
      <c r="A9" s="3" t="s">
        <v>345</v>
      </c>
    </row>
    <row r="10" spans="1:7">
      <c r="A10" s="4" t="s">
        <v>74</v>
      </c>
      <c r="B10" s="5" t="n">
        <v>11264</v>
      </c>
      <c r="C10" s="5" t="n">
        <v>11264</v>
      </c>
      <c r="D10" s="5" t="n">
        <v>33793</v>
      </c>
      <c r="E10" s="5" t="n">
        <v>13392</v>
      </c>
    </row>
    <row r="11" spans="1:7">
      <c r="A11" s="4" t="s">
        <v>408</v>
      </c>
    </row>
    <row r="12" spans="1:7">
      <c r="A12" s="3" t="s">
        <v>345</v>
      </c>
    </row>
    <row r="13" spans="1:7">
      <c r="A13" s="4" t="s">
        <v>74</v>
      </c>
      <c r="B13" s="5" t="n">
        <v>1159</v>
      </c>
      <c r="C13" s="5" t="n">
        <v>233</v>
      </c>
      <c r="D13" s="5" t="n">
        <v>2034</v>
      </c>
      <c r="E13" s="5" t="n">
        <v>233</v>
      </c>
    </row>
    <row r="14" spans="1:7">
      <c r="A14" s="4" t="s">
        <v>425</v>
      </c>
    </row>
    <row r="15" spans="1:7">
      <c r="A15" s="3" t="s">
        <v>345</v>
      </c>
    </row>
    <row r="16" spans="1:7">
      <c r="A16" s="4" t="s">
        <v>74</v>
      </c>
      <c r="B16" s="5" t="n">
        <v>420</v>
      </c>
      <c r="C16" s="5" t="n">
        <v>2526</v>
      </c>
      <c r="D16" s="5" t="n">
        <v>2274</v>
      </c>
      <c r="E16" s="5" t="n">
        <v>8340</v>
      </c>
    </row>
    <row r="17" spans="1:7">
      <c r="A17" s="4" t="s">
        <v>106</v>
      </c>
    </row>
    <row r="18" spans="1:7">
      <c r="A18" s="3" t="s">
        <v>345</v>
      </c>
    </row>
    <row r="19" spans="1:7">
      <c r="A19" s="4" t="s">
        <v>74</v>
      </c>
      <c r="B19" s="5" t="n">
        <v>1792</v>
      </c>
      <c r="C19" s="5" t="n">
        <v>1786</v>
      </c>
      <c r="D19" s="5" t="n">
        <v>5371</v>
      </c>
      <c r="E19" s="5" t="n">
        <v>4338</v>
      </c>
    </row>
    <row r="20" spans="1:7">
      <c r="A20" s="4" t="s">
        <v>426</v>
      </c>
    </row>
    <row r="21" spans="1:7">
      <c r="A21" s="3" t="s">
        <v>345</v>
      </c>
    </row>
    <row r="22" spans="1:7">
      <c r="A22" s="4" t="s">
        <v>74</v>
      </c>
      <c r="B22" s="7" t="n">
        <v>766</v>
      </c>
      <c r="C22" s="7" t="n">
        <v>665</v>
      </c>
      <c r="D22" s="7" t="n">
        <v>1428</v>
      </c>
      <c r="E22" s="7" t="n">
        <v>1979</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7</v>
      </c>
      <c r="B1" s="2" t="s">
        <v>428</v>
      </c>
    </row>
    <row r="2" spans="1:3">
      <c r="B2" s="2" t="s">
        <v>429</v>
      </c>
      <c r="C2" s="2" t="s">
        <v>430</v>
      </c>
    </row>
    <row r="3" spans="1:3">
      <c r="A3" s="4" t="s">
        <v>431</v>
      </c>
    </row>
    <row r="4" spans="1:3">
      <c r="A4" s="3" t="s">
        <v>432</v>
      </c>
    </row>
    <row r="5" spans="1:3">
      <c r="A5" s="4" t="s">
        <v>433</v>
      </c>
      <c r="C5" s="7" t="n">
        <v>800000000</v>
      </c>
    </row>
    <row r="6" spans="1:3">
      <c r="A6" s="4" t="s">
        <v>434</v>
      </c>
      <c r="C6" s="4" t="s">
        <v>435</v>
      </c>
    </row>
    <row r="7" spans="1:3">
      <c r="A7" s="4" t="s">
        <v>436</v>
      </c>
    </row>
    <row r="8" spans="1:3">
      <c r="A8" s="3" t="s">
        <v>432</v>
      </c>
    </row>
    <row r="9" spans="1:3">
      <c r="A9" s="4" t="s">
        <v>433</v>
      </c>
      <c r="B9" s="7" t="n">
        <v>750000000</v>
      </c>
    </row>
    <row r="10" spans="1:3">
      <c r="A10" s="4" t="s">
        <v>434</v>
      </c>
      <c r="B10" s="4" t="s">
        <v>437</v>
      </c>
    </row>
    <row r="11" spans="1:3">
      <c r="A11" s="4" t="s">
        <v>438</v>
      </c>
      <c r="B11"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4" t="s">
        <v>441</v>
      </c>
    </row>
    <row r="3" spans="1:3">
      <c r="A3" s="3" t="s">
        <v>432</v>
      </c>
    </row>
    <row r="4" spans="1:3">
      <c r="A4" s="4" t="s">
        <v>442</v>
      </c>
      <c r="B4" s="7" t="n">
        <v>508</v>
      </c>
      <c r="C4" s="7" t="n">
        <v>-4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s>
  <sheetData>
    <row r="1" spans="1:6">
      <c r="A1" s="1" t="s">
        <v>85</v>
      </c>
      <c r="B1" s="2" t="s">
        <v>86</v>
      </c>
      <c r="C1" s="2" t="s">
        <v>87</v>
      </c>
      <c r="D1" s="2" t="s">
        <v>53</v>
      </c>
      <c r="E1" s="2" t="s">
        <v>55</v>
      </c>
      <c r="F1" s="2" t="s">
        <v>54</v>
      </c>
    </row>
    <row r="2" spans="1:6">
      <c r="A2" s="4" t="s">
        <v>88</v>
      </c>
      <c r="B2" s="7" t="n">
        <v>-791395</v>
      </c>
      <c r="D2" s="7" t="n">
        <v>980368</v>
      </c>
      <c r="E2" s="7" t="n">
        <v>-1760227</v>
      </c>
      <c r="F2" s="7" t="n">
        <v>-11536</v>
      </c>
    </row>
    <row r="3" spans="1:6">
      <c r="A3" s="4" t="s">
        <v>89</v>
      </c>
      <c r="C3" s="5" t="n">
        <v>1000</v>
      </c>
    </row>
    <row r="4" spans="1:6">
      <c r="A4" s="4" t="s">
        <v>77</v>
      </c>
      <c r="B4" s="5" t="n">
        <v>-157866</v>
      </c>
    </row>
    <row r="5" spans="1:6">
      <c r="A5" s="4" t="s">
        <v>90</v>
      </c>
      <c r="B5" s="5" t="n">
        <v>5087</v>
      </c>
    </row>
    <row r="6" spans="1:6">
      <c r="A6" s="4" t="s">
        <v>91</v>
      </c>
      <c r="B6" s="5" t="n">
        <v>112</v>
      </c>
    </row>
    <row r="7" spans="1:6">
      <c r="A7" s="4" t="s">
        <v>81</v>
      </c>
      <c r="B7" s="5" t="n">
        <v>975</v>
      </c>
    </row>
    <row r="8" spans="1:6">
      <c r="A8" s="4" t="s">
        <v>92</v>
      </c>
      <c r="B8" s="5" t="n">
        <v>-1192152</v>
      </c>
    </row>
    <row r="9" spans="1:6">
      <c r="A9" s="4" t="s">
        <v>88</v>
      </c>
      <c r="B9" s="5" t="n">
        <v>-791395</v>
      </c>
      <c r="D9" s="5" t="n">
        <v>980368</v>
      </c>
      <c r="E9" s="5" t="n">
        <v>-1760227</v>
      </c>
      <c r="F9" s="5" t="n">
        <v>-11536</v>
      </c>
    </row>
    <row r="10" spans="1:6">
      <c r="A10" s="4" t="s">
        <v>89</v>
      </c>
      <c r="C10" s="5" t="n">
        <v>1000</v>
      </c>
    </row>
    <row r="11" spans="1:6">
      <c r="A11" s="4" t="s">
        <v>77</v>
      </c>
      <c r="B11" s="5" t="n">
        <v>-123199</v>
      </c>
      <c r="E11" s="5" t="n">
        <v>-123199</v>
      </c>
    </row>
    <row r="12" spans="1:6">
      <c r="A12" s="4" t="s">
        <v>93</v>
      </c>
      <c r="B12" s="5" t="n">
        <v>2299</v>
      </c>
      <c r="D12" s="5" t="n">
        <v>2299</v>
      </c>
    </row>
    <row r="13" spans="1:6">
      <c r="A13" s="4" t="s">
        <v>94</v>
      </c>
      <c r="B13" s="5" t="n">
        <v>-249596</v>
      </c>
      <c r="D13" s="5" t="n">
        <v>-249596</v>
      </c>
    </row>
    <row r="14" spans="1:6">
      <c r="A14" s="4" t="s">
        <v>90</v>
      </c>
      <c r="B14" s="5" t="n">
        <v>6537</v>
      </c>
      <c r="F14" s="5" t="n">
        <v>6537</v>
      </c>
    </row>
    <row r="15" spans="1:6">
      <c r="A15" s="4" t="s">
        <v>91</v>
      </c>
      <c r="B15" s="5" t="n">
        <v>693</v>
      </c>
      <c r="F15" s="5" t="n">
        <v>693</v>
      </c>
    </row>
    <row r="16" spans="1:6">
      <c r="A16" s="4" t="s">
        <v>81</v>
      </c>
      <c r="B16" s="5" t="n">
        <v>1703</v>
      </c>
      <c r="F16" s="5" t="n">
        <v>1703</v>
      </c>
    </row>
    <row r="17" spans="1:6">
      <c r="A17" s="4" t="s">
        <v>95</v>
      </c>
      <c r="B17" s="5" t="n">
        <v>-1152958</v>
      </c>
      <c r="D17" s="5" t="n">
        <v>733071</v>
      </c>
      <c r="E17" s="5" t="n">
        <v>-1883426</v>
      </c>
      <c r="F17" s="5" t="n">
        <v>-2603</v>
      </c>
    </row>
    <row r="18" spans="1:6">
      <c r="A18" s="4" t="s">
        <v>96</v>
      </c>
      <c r="C18" s="5" t="n">
        <v>1000</v>
      </c>
    </row>
    <row r="19" spans="1:6">
      <c r="A19" s="4" t="s">
        <v>77</v>
      </c>
      <c r="B19" s="5" t="n">
        <v>-45715</v>
      </c>
      <c r="E19" s="5" t="n">
        <v>-45715</v>
      </c>
    </row>
    <row r="20" spans="1:6">
      <c r="A20" s="4" t="s">
        <v>93</v>
      </c>
      <c r="B20" s="5" t="n">
        <v>77</v>
      </c>
      <c r="D20" s="5" t="n">
        <v>77</v>
      </c>
    </row>
    <row r="21" spans="1:6">
      <c r="A21" s="4" t="s">
        <v>90</v>
      </c>
      <c r="B21" s="5" t="n">
        <v>1669</v>
      </c>
      <c r="F21" s="5" t="n">
        <v>1669</v>
      </c>
    </row>
    <row r="22" spans="1:6">
      <c r="A22" s="4" t="s">
        <v>91</v>
      </c>
      <c r="B22" s="5" t="n">
        <v>2560</v>
      </c>
      <c r="F22" s="5" t="n">
        <v>2560</v>
      </c>
    </row>
    <row r="23" spans="1:6">
      <c r="A23" s="4" t="s">
        <v>81</v>
      </c>
      <c r="B23" s="5" t="n">
        <v>-490</v>
      </c>
      <c r="F23" s="5" t="n">
        <v>-490</v>
      </c>
    </row>
    <row r="24" spans="1:6">
      <c r="A24" s="4" t="s">
        <v>97</v>
      </c>
      <c r="B24" s="7" t="n">
        <v>-1194857</v>
      </c>
      <c r="D24" s="7" t="n">
        <v>733148</v>
      </c>
      <c r="E24" s="7" t="n">
        <v>-1929141</v>
      </c>
      <c r="F24" s="7" t="n">
        <v>1136</v>
      </c>
    </row>
    <row r="25" spans="1:6">
      <c r="A25" s="4" t="s">
        <v>98</v>
      </c>
      <c r="C2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4" t="s">
        <v>444</v>
      </c>
    </row>
    <row r="3" spans="1:3">
      <c r="A3" s="3" t="s">
        <v>445</v>
      </c>
    </row>
    <row r="4" spans="1:3">
      <c r="A4" s="4" t="s">
        <v>446</v>
      </c>
      <c r="B4" s="7" t="n">
        <v>1635</v>
      </c>
      <c r="C4" s="7" t="n">
        <v>1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5</v>
      </c>
      <c r="D1" s="2" t="s">
        <v>1</v>
      </c>
    </row>
    <row r="2" spans="1:5">
      <c r="B2" s="2" t="s">
        <v>2</v>
      </c>
      <c r="C2" s="2" t="s">
        <v>66</v>
      </c>
      <c r="D2" s="2" t="s">
        <v>2</v>
      </c>
      <c r="E2" s="2" t="s">
        <v>66</v>
      </c>
    </row>
    <row r="3" spans="1:5">
      <c r="A3" s="3" t="s">
        <v>158</v>
      </c>
    </row>
    <row r="4" spans="1:5">
      <c r="A4" s="4" t="s">
        <v>448</v>
      </c>
      <c r="B4" s="7" t="n">
        <v>2947</v>
      </c>
      <c r="C4" s="7" t="n">
        <v>1799</v>
      </c>
      <c r="D4" s="7" t="n">
        <v>9813</v>
      </c>
      <c r="E4" s="7" t="n">
        <v>7054</v>
      </c>
    </row>
    <row r="5" spans="1:5">
      <c r="A5" s="4" t="s">
        <v>449</v>
      </c>
      <c r="B5" s="7" t="n">
        <v>2947</v>
      </c>
      <c r="C5" s="7" t="n">
        <v>1799</v>
      </c>
      <c r="D5" s="7" t="n">
        <v>9813</v>
      </c>
      <c r="E5" s="7" t="n">
        <v>70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50</v>
      </c>
      <c r="B1" s="2" t="s">
        <v>65</v>
      </c>
      <c r="E1" s="2" t="s">
        <v>1</v>
      </c>
      <c r="G1" s="2" t="s">
        <v>100</v>
      </c>
    </row>
    <row r="2" spans="1:8">
      <c r="B2" s="2" t="s">
        <v>2</v>
      </c>
      <c r="C2" s="2" t="s">
        <v>66</v>
      </c>
      <c r="D2" s="2" t="s">
        <v>315</v>
      </c>
      <c r="E2" s="2" t="s">
        <v>2</v>
      </c>
      <c r="F2" s="2" t="s">
        <v>66</v>
      </c>
      <c r="G2" s="2" t="s">
        <v>27</v>
      </c>
      <c r="H2" s="2" t="s">
        <v>101</v>
      </c>
    </row>
    <row r="3" spans="1:8">
      <c r="A3" s="3" t="s">
        <v>451</v>
      </c>
    </row>
    <row r="4" spans="1:8">
      <c r="A4" s="4" t="s">
        <v>76</v>
      </c>
      <c r="B4" s="7" t="n">
        <v>3218000</v>
      </c>
      <c r="C4" s="7" t="n">
        <v>10601000</v>
      </c>
      <c r="E4" s="7" t="n">
        <v>8302000</v>
      </c>
      <c r="F4" s="7" t="n">
        <v>-39449000</v>
      </c>
      <c r="G4" s="7" t="n">
        <v>-103551000</v>
      </c>
      <c r="H4" s="7" t="n">
        <v>-6815000</v>
      </c>
    </row>
    <row r="5" spans="1:8">
      <c r="A5" s="4" t="s">
        <v>452</v>
      </c>
      <c r="E5" s="4" t="s">
        <v>453</v>
      </c>
      <c r="F5" s="4" t="s">
        <v>454</v>
      </c>
    </row>
    <row r="6" spans="1:8">
      <c r="A6" s="4" t="s">
        <v>455</v>
      </c>
      <c r="E6" s="4" t="s">
        <v>456</v>
      </c>
      <c r="F6" s="4" t="s">
        <v>457</v>
      </c>
    </row>
    <row r="7" spans="1:8">
      <c r="A7" s="4" t="s">
        <v>107</v>
      </c>
      <c r="E7" s="7" t="n">
        <v>3695000</v>
      </c>
      <c r="F7" s="7" t="n">
        <v>-53029000</v>
      </c>
    </row>
    <row r="8" spans="1:8">
      <c r="A8" s="4" t="s">
        <v>458</v>
      </c>
      <c r="F8" s="5" t="n">
        <v>0</v>
      </c>
    </row>
    <row r="9" spans="1:8">
      <c r="A9" s="4" t="s">
        <v>313</v>
      </c>
    </row>
    <row r="10" spans="1:8">
      <c r="A10" s="3" t="s">
        <v>451</v>
      </c>
    </row>
    <row r="11" spans="1:8">
      <c r="A11" s="4" t="s">
        <v>317</v>
      </c>
      <c r="D11" s="7" t="n">
        <v>129800000</v>
      </c>
      <c r="F11" s="7" t="n">
        <v>129800000</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459</v>
      </c>
      <c r="B1" s="2" t="s">
        <v>65</v>
      </c>
      <c r="D1" s="2" t="s">
        <v>1</v>
      </c>
    </row>
    <row r="2" spans="1:4">
      <c r="B2" s="2" t="s">
        <v>305</v>
      </c>
      <c r="C2" s="2" t="s">
        <v>315</v>
      </c>
      <c r="D2" s="2" t="s">
        <v>2</v>
      </c>
    </row>
    <row r="3" spans="1:4">
      <c r="A3" s="4" t="s">
        <v>460</v>
      </c>
    </row>
    <row r="4" spans="1:4">
      <c r="A4" s="3" t="s">
        <v>461</v>
      </c>
    </row>
    <row r="5" spans="1:4">
      <c r="A5" s="4" t="s">
        <v>462</v>
      </c>
      <c r="D5" s="5" t="n">
        <v>150</v>
      </c>
    </row>
    <row r="6" spans="1:4">
      <c r="A6" s="4" t="s">
        <v>463</v>
      </c>
    </row>
    <row r="7" spans="1:4">
      <c r="A7" s="3" t="s">
        <v>461</v>
      </c>
    </row>
    <row r="8" spans="1:4">
      <c r="A8" s="4" t="s">
        <v>462</v>
      </c>
      <c r="D8" s="5" t="n">
        <v>100</v>
      </c>
    </row>
    <row r="9" spans="1:4">
      <c r="A9" s="4" t="s">
        <v>464</v>
      </c>
    </row>
    <row r="10" spans="1:4">
      <c r="A10" s="3" t="s">
        <v>461</v>
      </c>
    </row>
    <row r="11" spans="1:4">
      <c r="A11" s="4" t="s">
        <v>462</v>
      </c>
      <c r="B11" s="5" t="n">
        <v>600</v>
      </c>
      <c r="C11" s="5"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65</v>
      </c>
      <c r="C1" s="2" t="s">
        <v>1</v>
      </c>
    </row>
    <row r="2" spans="1:3">
      <c r="B2" s="2" t="s">
        <v>2</v>
      </c>
      <c r="C2" s="2" t="s">
        <v>2</v>
      </c>
    </row>
    <row r="3" spans="1:3">
      <c r="A3" s="3" t="s">
        <v>466</v>
      </c>
    </row>
    <row r="4" spans="1:3">
      <c r="A4" s="4" t="s">
        <v>245</v>
      </c>
      <c r="B4" s="7" t="n">
        <v>527</v>
      </c>
      <c r="C4" s="7" t="n">
        <v>3543</v>
      </c>
    </row>
    <row r="5" spans="1:3">
      <c r="A5" s="4" t="s">
        <v>467</v>
      </c>
      <c r="B5" s="5" t="n">
        <v>8</v>
      </c>
      <c r="C5" s="5" t="n">
        <v>3302</v>
      </c>
    </row>
    <row r="6" spans="1:3">
      <c r="A6" s="4" t="s">
        <v>468</v>
      </c>
      <c r="B6" s="5" t="n">
        <v>-73</v>
      </c>
      <c r="C6" s="5" t="n">
        <v>-929</v>
      </c>
    </row>
    <row r="7" spans="1:3">
      <c r="A7" s="4" t="s">
        <v>469</v>
      </c>
      <c r="B7" s="5" t="n">
        <v>-365</v>
      </c>
      <c r="C7" s="5" t="n">
        <v>-5819</v>
      </c>
    </row>
    <row r="8" spans="1:3">
      <c r="A8" s="4" t="s">
        <v>249</v>
      </c>
      <c r="B8" s="7" t="n">
        <v>97</v>
      </c>
      <c r="C8" s="7" t="n">
        <v>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70</v>
      </c>
      <c r="B1" s="2" t="s">
        <v>471</v>
      </c>
      <c r="C1" s="2" t="s">
        <v>472</v>
      </c>
      <c r="D1" s="2" t="s">
        <v>473</v>
      </c>
    </row>
    <row r="2" spans="1:4">
      <c r="A2" s="4" t="s">
        <v>474</v>
      </c>
    </row>
    <row r="3" spans="1:4">
      <c r="A3" s="3" t="s">
        <v>475</v>
      </c>
    </row>
    <row r="4" spans="1:4">
      <c r="A4" s="4" t="s">
        <v>476</v>
      </c>
      <c r="B4" s="4" t="s">
        <v>477</v>
      </c>
    </row>
    <row r="5" spans="1:4">
      <c r="A5" s="4" t="s">
        <v>478</v>
      </c>
      <c r="B5" s="5" t="n">
        <v>325000</v>
      </c>
    </row>
    <row r="6" spans="1:4">
      <c r="A6" s="4" t="s">
        <v>479</v>
      </c>
      <c r="B6" s="7" t="n">
        <v>277</v>
      </c>
    </row>
    <row r="7" spans="1:4">
      <c r="A7" s="4" t="s">
        <v>480</v>
      </c>
      <c r="C7" s="7" t="n">
        <v>4</v>
      </c>
    </row>
    <row r="8" spans="1:4">
      <c r="A8" s="4" t="s">
        <v>481</v>
      </c>
    </row>
    <row r="9" spans="1:4">
      <c r="A9" s="3" t="s">
        <v>475</v>
      </c>
    </row>
    <row r="10" spans="1:4">
      <c r="A10" s="4" t="s">
        <v>482</v>
      </c>
      <c r="B10" s="4" t="s">
        <v>483</v>
      </c>
    </row>
    <row r="11" spans="1:4">
      <c r="A11" s="4" t="s">
        <v>484</v>
      </c>
      <c r="B11" s="7" t="n">
        <v>35</v>
      </c>
    </row>
    <row r="12" spans="1:4">
      <c r="A12" s="4" t="s">
        <v>485</v>
      </c>
    </row>
    <row r="13" spans="1:4">
      <c r="A13" s="3" t="s">
        <v>475</v>
      </c>
    </row>
    <row r="14" spans="1:4">
      <c r="A14" s="4" t="s">
        <v>486</v>
      </c>
      <c r="D14" s="7"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5"/>
    <col customWidth="1" max="5" min="5" width="80"/>
    <col customWidth="1" max="6" min="6" width="15"/>
    <col customWidth="1" max="7" min="7" width="15"/>
    <col customWidth="1" max="8" min="8" width="15"/>
    <col customWidth="1" max="9" min="9" width="14"/>
    <col customWidth="1" max="10" min="10" width="14"/>
  </cols>
  <sheetData>
    <row r="1" spans="1:10">
      <c r="A1" s="1" t="s">
        <v>487</v>
      </c>
      <c r="B1" s="2" t="s">
        <v>253</v>
      </c>
      <c r="C1" s="2" t="s">
        <v>2</v>
      </c>
      <c r="D1" s="2" t="s">
        <v>66</v>
      </c>
      <c r="E1" s="2" t="s">
        <v>2</v>
      </c>
      <c r="F1" s="2" t="s">
        <v>66</v>
      </c>
      <c r="G1" s="2" t="s">
        <v>27</v>
      </c>
      <c r="H1" s="2" t="s">
        <v>101</v>
      </c>
      <c r="I1" s="2" t="s">
        <v>254</v>
      </c>
      <c r="J1" s="2" t="s">
        <v>488</v>
      </c>
    </row>
    <row r="2" spans="1:10">
      <c r="A2" s="3" t="s">
        <v>291</v>
      </c>
    </row>
    <row r="3" spans="1:10">
      <c r="A3" s="4" t="s">
        <v>38</v>
      </c>
      <c r="C3" s="7" t="n">
        <v>1394173000</v>
      </c>
      <c r="D3" s="7" t="n">
        <v>1225020000</v>
      </c>
      <c r="E3" s="7" t="n">
        <v>1394173000</v>
      </c>
      <c r="F3" s="7" t="n">
        <v>1225020000</v>
      </c>
      <c r="G3" s="7" t="n">
        <v>1205942000</v>
      </c>
    </row>
    <row r="4" spans="1:10">
      <c r="A4" s="4" t="s">
        <v>489</v>
      </c>
      <c r="C4" s="5" t="n">
        <v>303222000</v>
      </c>
      <c r="D4" s="5" t="n">
        <v>310944000</v>
      </c>
      <c r="E4" s="5" t="n">
        <v>303222000</v>
      </c>
      <c r="F4" s="5" t="n">
        <v>310944000</v>
      </c>
      <c r="G4" s="5" t="n">
        <v>308702000</v>
      </c>
    </row>
    <row r="5" spans="1:10">
      <c r="A5" s="4" t="s">
        <v>29</v>
      </c>
      <c r="C5" s="5" t="n">
        <v>31860000</v>
      </c>
      <c r="D5" s="5" t="n">
        <v>49214000</v>
      </c>
      <c r="E5" s="5" t="n">
        <v>31860000</v>
      </c>
      <c r="F5" s="5" t="n">
        <v>49214000</v>
      </c>
      <c r="G5" s="5" t="n">
        <v>107066000</v>
      </c>
    </row>
    <row r="6" spans="1:10">
      <c r="A6" s="4" t="s">
        <v>51</v>
      </c>
      <c r="C6" s="5" t="n">
        <v>2589030000</v>
      </c>
      <c r="D6" s="5" t="n">
        <v>2417172000</v>
      </c>
      <c r="E6" s="5" t="n">
        <v>2589030000</v>
      </c>
      <c r="F6" s="5" t="n">
        <v>2417172000</v>
      </c>
      <c r="G6" s="5" t="n">
        <v>2358900000</v>
      </c>
    </row>
    <row r="7" spans="1:10">
      <c r="A7" s="4" t="s">
        <v>68</v>
      </c>
      <c r="C7" s="5" t="n">
        <v>622200000</v>
      </c>
      <c r="D7" s="7" t="n">
        <v>564527000</v>
      </c>
      <c r="E7" s="5" t="n">
        <v>1750223000</v>
      </c>
      <c r="F7" s="7" t="n">
        <v>1660957000</v>
      </c>
      <c r="G7" s="7" t="n">
        <v>2373695000</v>
      </c>
      <c r="H7" s="7" t="n">
        <v>2431595000</v>
      </c>
    </row>
    <row r="8" spans="1:10">
      <c r="A8" s="4" t="s">
        <v>256</v>
      </c>
      <c r="B8" s="7" t="n">
        <v>565700000</v>
      </c>
    </row>
    <row r="9" spans="1:10">
      <c r="A9" s="4" t="s">
        <v>490</v>
      </c>
    </row>
    <row r="10" spans="1:10">
      <c r="A10" s="3" t="s">
        <v>291</v>
      </c>
    </row>
    <row r="11" spans="1:10">
      <c r="A11" s="4" t="s">
        <v>277</v>
      </c>
      <c r="J11" s="7" t="n">
        <v>500000000</v>
      </c>
    </row>
    <row r="12" spans="1:10">
      <c r="A12" s="4" t="s">
        <v>256</v>
      </c>
      <c r="B12" s="5" t="n">
        <v>565700000</v>
      </c>
    </row>
    <row r="13" spans="1:10">
      <c r="A13" s="4" t="s">
        <v>273</v>
      </c>
      <c r="C13" s="5" t="n">
        <v>900000</v>
      </c>
      <c r="E13" s="5" t="n">
        <v>900000</v>
      </c>
    </row>
    <row r="14" spans="1:10">
      <c r="A14" s="4" t="s">
        <v>270</v>
      </c>
    </row>
    <row r="15" spans="1:10">
      <c r="A15" s="3" t="s">
        <v>291</v>
      </c>
    </row>
    <row r="16" spans="1:10">
      <c r="A16" s="4" t="s">
        <v>273</v>
      </c>
      <c r="B16" s="5" t="n">
        <v>249596000</v>
      </c>
    </row>
    <row r="17" spans="1:10">
      <c r="A17" s="4" t="s">
        <v>374</v>
      </c>
    </row>
    <row r="18" spans="1:10">
      <c r="A18" s="3" t="s">
        <v>291</v>
      </c>
    </row>
    <row r="19" spans="1:10">
      <c r="A19" s="4" t="s">
        <v>273</v>
      </c>
      <c r="B19" s="7" t="n">
        <v>30000000</v>
      </c>
      <c r="C19" s="5" t="n">
        <v>30000000</v>
      </c>
      <c r="E19" s="5" t="n">
        <v>30000000</v>
      </c>
    </row>
    <row r="20" spans="1:10">
      <c r="A20" s="4" t="s">
        <v>491</v>
      </c>
      <c r="C20" s="5" t="n">
        <v>31200000</v>
      </c>
      <c r="E20" s="5" t="n">
        <v>31200000</v>
      </c>
    </row>
    <row r="21" spans="1:10">
      <c r="A21" s="4" t="s">
        <v>260</v>
      </c>
    </row>
    <row r="22" spans="1:10">
      <c r="A22" s="3" t="s">
        <v>291</v>
      </c>
    </row>
    <row r="23" spans="1:10">
      <c r="A23" s="4" t="s">
        <v>258</v>
      </c>
      <c r="I23" s="4" t="s">
        <v>261</v>
      </c>
    </row>
    <row r="24" spans="1:10">
      <c r="A24" s="4" t="s">
        <v>257</v>
      </c>
    </row>
    <row r="25" spans="1:10">
      <c r="A25" s="3" t="s">
        <v>291</v>
      </c>
    </row>
    <row r="26" spans="1:10">
      <c r="A26" s="4" t="s">
        <v>258</v>
      </c>
      <c r="B26" s="4" t="s">
        <v>259</v>
      </c>
    </row>
    <row r="27" spans="1:10">
      <c r="A27" s="4" t="s">
        <v>262</v>
      </c>
    </row>
    <row r="28" spans="1:10">
      <c r="A28" s="3" t="s">
        <v>291</v>
      </c>
    </row>
    <row r="29" spans="1:10">
      <c r="A29" s="4" t="s">
        <v>258</v>
      </c>
      <c r="B29" s="4" t="s">
        <v>263</v>
      </c>
    </row>
    <row r="30" spans="1:10">
      <c r="A30" s="4" t="s">
        <v>492</v>
      </c>
    </row>
    <row r="31" spans="1:10">
      <c r="A31" s="3" t="s">
        <v>291</v>
      </c>
    </row>
    <row r="32" spans="1:10">
      <c r="A32" s="4" t="s">
        <v>493</v>
      </c>
      <c r="E32" s="5" t="n">
        <v>59000000</v>
      </c>
    </row>
    <row r="33" spans="1:10">
      <c r="A33" s="4" t="s">
        <v>494</v>
      </c>
      <c r="C33" s="5" t="n">
        <v>128000000</v>
      </c>
      <c r="E33" s="5" t="n">
        <v>128000000</v>
      </c>
    </row>
    <row r="34" spans="1:10">
      <c r="A34" s="4" t="s">
        <v>495</v>
      </c>
    </row>
    <row r="35" spans="1:10">
      <c r="A35" s="3" t="s">
        <v>291</v>
      </c>
    </row>
    <row r="36" spans="1:10">
      <c r="A36" s="4" t="s">
        <v>38</v>
      </c>
      <c r="C36" s="5" t="n">
        <v>388300000</v>
      </c>
      <c r="E36" s="5" t="n">
        <v>388300000</v>
      </c>
    </row>
    <row r="37" spans="1:10">
      <c r="A37" s="4" t="s">
        <v>489</v>
      </c>
      <c r="C37" s="5" t="n">
        <v>250200000</v>
      </c>
      <c r="E37" s="5" t="n">
        <v>250200000</v>
      </c>
    </row>
    <row r="38" spans="1:10">
      <c r="A38" s="4" t="s">
        <v>496</v>
      </c>
      <c r="C38" s="5" t="n">
        <v>9800000</v>
      </c>
      <c r="E38" s="5" t="n">
        <v>9800000</v>
      </c>
    </row>
    <row r="39" spans="1:10">
      <c r="A39" s="4" t="s">
        <v>29</v>
      </c>
      <c r="C39" s="5" t="n">
        <v>300000</v>
      </c>
      <c r="E39" s="5" t="n">
        <v>300000</v>
      </c>
    </row>
    <row r="40" spans="1:10">
      <c r="A40" s="4" t="s">
        <v>497</v>
      </c>
    </row>
    <row r="41" spans="1:10">
      <c r="A41" s="3" t="s">
        <v>291</v>
      </c>
    </row>
    <row r="42" spans="1:10">
      <c r="A42" s="4" t="s">
        <v>68</v>
      </c>
      <c r="C42" s="5" t="n">
        <v>14800000</v>
      </c>
      <c r="E42" s="7" t="n">
        <v>44300000</v>
      </c>
    </row>
    <row r="43" spans="1:10">
      <c r="A43" s="4" t="s">
        <v>498</v>
      </c>
    </row>
    <row r="44" spans="1:10">
      <c r="A44" s="3" t="s">
        <v>291</v>
      </c>
    </row>
    <row r="45" spans="1:10">
      <c r="A45" s="4" t="s">
        <v>499</v>
      </c>
      <c r="E45" s="4" t="s">
        <v>500</v>
      </c>
    </row>
    <row r="46" spans="1:10">
      <c r="A46" s="4" t="s">
        <v>51</v>
      </c>
      <c r="C46" s="7" t="n">
        <v>346400000</v>
      </c>
      <c r="E46" s="7" t="n">
        <v>346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7</v>
      </c>
      <c r="D1" s="2" t="s">
        <v>66</v>
      </c>
    </row>
    <row r="2" spans="1:4">
      <c r="A2" s="3" t="s">
        <v>291</v>
      </c>
    </row>
    <row r="3" spans="1:4">
      <c r="A3" s="4" t="s">
        <v>43</v>
      </c>
      <c r="B3" s="7" t="n">
        <v>-38336</v>
      </c>
      <c r="C3" s="7" t="n">
        <v>-38210</v>
      </c>
      <c r="D3" s="7" t="n">
        <v>-29565</v>
      </c>
    </row>
    <row r="4" spans="1:4">
      <c r="A4" s="4" t="s">
        <v>502</v>
      </c>
    </row>
    <row r="5" spans="1:4">
      <c r="A5" s="3" t="s">
        <v>291</v>
      </c>
    </row>
    <row r="6" spans="1:4">
      <c r="A6" s="4" t="s">
        <v>503</v>
      </c>
      <c r="B6" s="5" t="n">
        <v>-49888</v>
      </c>
      <c r="C6" s="5" t="n">
        <v>-49888</v>
      </c>
    </row>
    <row r="7" spans="1:4">
      <c r="A7" s="4" t="s">
        <v>504</v>
      </c>
      <c r="B7" s="5" t="n">
        <v>-1572</v>
      </c>
      <c r="C7" s="5" t="n">
        <v>-1446</v>
      </c>
    </row>
    <row r="8" spans="1:4">
      <c r="A8" s="4" t="s">
        <v>505</v>
      </c>
      <c r="B8" s="5" t="n">
        <v>13124</v>
      </c>
      <c r="C8" s="5" t="n">
        <v>13124</v>
      </c>
    </row>
    <row r="9" spans="1:4">
      <c r="A9" s="4" t="s">
        <v>43</v>
      </c>
      <c r="B9" s="7" t="n">
        <v>-38336</v>
      </c>
      <c r="C9" s="7" t="n">
        <v>-38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72</v>
      </c>
    </row>
    <row r="2" spans="1:2">
      <c r="A2" s="3" t="s">
        <v>175</v>
      </c>
    </row>
    <row r="3" spans="1:2">
      <c r="A3" s="4" t="s">
        <v>507</v>
      </c>
      <c r="B3" s="7"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8</v>
      </c>
      <c r="B1" s="2" t="s">
        <v>1</v>
      </c>
    </row>
    <row r="2" spans="1:3">
      <c r="B2" s="2" t="s">
        <v>2</v>
      </c>
      <c r="C2" s="2" t="s">
        <v>509</v>
      </c>
    </row>
    <row r="3" spans="1:3">
      <c r="A3" s="3" t="s">
        <v>510</v>
      </c>
    </row>
    <row r="4" spans="1:3">
      <c r="A4" s="4" t="s">
        <v>511</v>
      </c>
      <c r="B4" s="4" t="s">
        <v>512</v>
      </c>
    </row>
    <row r="5" spans="1:3">
      <c r="A5" s="4" t="s">
        <v>177</v>
      </c>
    </row>
    <row r="6" spans="1:3">
      <c r="A6" s="3" t="s">
        <v>510</v>
      </c>
    </row>
    <row r="7" spans="1:3">
      <c r="A7" s="4" t="s">
        <v>513</v>
      </c>
      <c r="C7" s="7" t="n">
        <v>1250000</v>
      </c>
    </row>
    <row r="8" spans="1:3">
      <c r="A8" s="4" t="s">
        <v>514</v>
      </c>
      <c r="C8" s="5" t="n">
        <v>2812500</v>
      </c>
    </row>
    <row r="9" spans="1:3">
      <c r="A9" s="4" t="s">
        <v>515</v>
      </c>
    </row>
    <row r="10" spans="1:3">
      <c r="A10" s="3" t="s">
        <v>510</v>
      </c>
    </row>
    <row r="11" spans="1:3">
      <c r="A11" s="4" t="s">
        <v>514</v>
      </c>
      <c r="C11" s="7"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9</v>
      </c>
      <c r="B1" s="2" t="s">
        <v>65</v>
      </c>
      <c r="D1" s="2" t="s">
        <v>1</v>
      </c>
      <c r="F1" s="2" t="s">
        <v>100</v>
      </c>
    </row>
    <row r="2" spans="1:7">
      <c r="B2" s="2" t="s">
        <v>2</v>
      </c>
      <c r="C2" s="2" t="s">
        <v>66</v>
      </c>
      <c r="D2" s="2" t="s">
        <v>2</v>
      </c>
      <c r="E2" s="2" t="s">
        <v>66</v>
      </c>
      <c r="F2" s="2" t="s">
        <v>27</v>
      </c>
      <c r="G2" s="2" t="s">
        <v>101</v>
      </c>
    </row>
    <row r="3" spans="1:7">
      <c r="A3" s="3" t="s">
        <v>102</v>
      </c>
    </row>
    <row r="4" spans="1:7">
      <c r="A4" s="4" t="s">
        <v>77</v>
      </c>
      <c r="D4" s="7" t="n">
        <v>-45715</v>
      </c>
      <c r="E4" s="7" t="n">
        <v>-157866</v>
      </c>
    </row>
    <row r="5" spans="1:7">
      <c r="A5" s="3" t="s">
        <v>103</v>
      </c>
    </row>
    <row r="6" spans="1:7">
      <c r="A6" s="4" t="s">
        <v>104</v>
      </c>
      <c r="D6" s="5" t="n">
        <v>67385</v>
      </c>
      <c r="E6" s="5" t="n">
        <v>74150</v>
      </c>
    </row>
    <row r="7" spans="1:7">
      <c r="A7" s="4" t="s">
        <v>72</v>
      </c>
      <c r="B7" s="7" t="n">
        <v>2947</v>
      </c>
      <c r="C7" s="7" t="n">
        <v>1799</v>
      </c>
      <c r="D7" s="5" t="n">
        <v>9813</v>
      </c>
      <c r="E7" s="5" t="n">
        <v>136854</v>
      </c>
      <c r="F7" s="7" t="n">
        <v>141187</v>
      </c>
      <c r="G7" s="7" t="n">
        <v>7752</v>
      </c>
    </row>
    <row r="8" spans="1:7">
      <c r="A8" s="4" t="s">
        <v>105</v>
      </c>
      <c r="D8" s="5" t="n">
        <v>5405</v>
      </c>
      <c r="E8" s="5" t="n">
        <v>6776</v>
      </c>
    </row>
    <row r="9" spans="1:7">
      <c r="A9" s="4" t="s">
        <v>106</v>
      </c>
      <c r="D9" s="5" t="n">
        <v>5371</v>
      </c>
      <c r="E9" s="5" t="n">
        <v>4338</v>
      </c>
    </row>
    <row r="10" spans="1:7">
      <c r="A10" s="4" t="s">
        <v>107</v>
      </c>
      <c r="D10" s="5" t="n">
        <v>3695</v>
      </c>
      <c r="E10" s="5" t="n">
        <v>-53029</v>
      </c>
    </row>
    <row r="11" spans="1:7">
      <c r="A11" s="4" t="s">
        <v>108</v>
      </c>
      <c r="D11" s="5" t="n">
        <v>2274</v>
      </c>
      <c r="E11" s="5" t="n">
        <v>8340</v>
      </c>
    </row>
    <row r="12" spans="1:7">
      <c r="A12" s="4" t="s">
        <v>93</v>
      </c>
      <c r="B12" s="5" t="n">
        <v>-43</v>
      </c>
      <c r="C12" s="5" t="n">
        <v>157</v>
      </c>
      <c r="D12" s="5" t="n">
        <v>77</v>
      </c>
      <c r="E12" s="5" t="n">
        <v>530</v>
      </c>
    </row>
    <row r="13" spans="1:7">
      <c r="A13" s="4" t="s">
        <v>109</v>
      </c>
      <c r="E13" s="5" t="n">
        <v>526</v>
      </c>
    </row>
    <row r="14" spans="1:7">
      <c r="A14" s="4" t="s">
        <v>110</v>
      </c>
      <c r="D14" s="5" t="n">
        <v>-230</v>
      </c>
      <c r="E14" s="5" t="n">
        <v>-641</v>
      </c>
    </row>
    <row r="15" spans="1:7">
      <c r="A15" s="3" t="s">
        <v>111</v>
      </c>
    </row>
    <row r="16" spans="1:7">
      <c r="A16" s="4" t="s">
        <v>30</v>
      </c>
      <c r="D16" s="5" t="n">
        <v>-273493</v>
      </c>
      <c r="E16" s="5" t="n">
        <v>-50911</v>
      </c>
    </row>
    <row r="17" spans="1:7">
      <c r="A17" s="4" t="s">
        <v>31</v>
      </c>
      <c r="D17" s="5" t="n">
        <v>-34632</v>
      </c>
      <c r="E17" s="5" t="n">
        <v>-6769</v>
      </c>
    </row>
    <row r="18" spans="1:7">
      <c r="A18" s="4" t="s">
        <v>37</v>
      </c>
      <c r="D18" s="5" t="n">
        <v>-1683</v>
      </c>
      <c r="E18" s="5" t="n">
        <v>-684</v>
      </c>
    </row>
    <row r="19" spans="1:7">
      <c r="A19" s="4" t="s">
        <v>112</v>
      </c>
      <c r="D19" s="5" t="n">
        <v>82009</v>
      </c>
      <c r="E19" s="5" t="n">
        <v>20236</v>
      </c>
    </row>
    <row r="20" spans="1:7">
      <c r="A20" s="4" t="s">
        <v>113</v>
      </c>
      <c r="D20" s="5" t="n">
        <v>4069</v>
      </c>
      <c r="E20" s="5" t="n">
        <v>5400</v>
      </c>
    </row>
    <row r="21" spans="1:7">
      <c r="A21" s="4" t="s">
        <v>114</v>
      </c>
      <c r="D21" s="5" t="n">
        <v>-175655</v>
      </c>
      <c r="E21" s="5" t="n">
        <v>-12750</v>
      </c>
    </row>
    <row r="22" spans="1:7">
      <c r="A22" s="3" t="s">
        <v>115</v>
      </c>
    </row>
    <row r="23" spans="1:7">
      <c r="A23" s="4" t="s">
        <v>116</v>
      </c>
      <c r="D23" s="5" t="n">
        <v>-35519</v>
      </c>
      <c r="E23" s="5" t="n">
        <v>-28594</v>
      </c>
    </row>
    <row r="24" spans="1:7">
      <c r="A24" s="4" t="s">
        <v>117</v>
      </c>
      <c r="E24" s="5" t="n">
        <v>2530</v>
      </c>
    </row>
    <row r="25" spans="1:7">
      <c r="A25" s="4" t="s">
        <v>118</v>
      </c>
      <c r="D25" s="5" t="n">
        <v>-35519</v>
      </c>
      <c r="E25" s="5" t="n">
        <v>-26064</v>
      </c>
    </row>
    <row r="26" spans="1:7">
      <c r="A26" s="3" t="s">
        <v>119</v>
      </c>
    </row>
    <row r="27" spans="1:7">
      <c r="A27" s="4" t="s">
        <v>120</v>
      </c>
      <c r="D27" s="5" t="n">
        <v>148500</v>
      </c>
    </row>
    <row r="28" spans="1:7">
      <c r="A28" s="4" t="s">
        <v>121</v>
      </c>
      <c r="D28" s="5" t="n">
        <v>-11752</v>
      </c>
      <c r="E28" s="5" t="n">
        <v>-11753</v>
      </c>
    </row>
    <row r="29" spans="1:7">
      <c r="A29" s="4" t="s">
        <v>122</v>
      </c>
      <c r="D29" s="5" t="n">
        <v>-74</v>
      </c>
      <c r="E29" s="5" t="n">
        <v>-5740</v>
      </c>
    </row>
    <row r="30" spans="1:7">
      <c r="A30" s="4" t="s">
        <v>123</v>
      </c>
      <c r="E30" s="5" t="n">
        <v>123490</v>
      </c>
    </row>
    <row r="31" spans="1:7">
      <c r="A31" s="4" t="s">
        <v>124</v>
      </c>
      <c r="D31" s="5" t="n">
        <v>136674</v>
      </c>
      <c r="E31" s="5" t="n">
        <v>-44459</v>
      </c>
    </row>
    <row r="32" spans="1:7">
      <c r="A32" s="4" t="s">
        <v>125</v>
      </c>
      <c r="D32" s="5" t="n">
        <v>-706</v>
      </c>
      <c r="E32" s="5" t="n">
        <v>261</v>
      </c>
    </row>
    <row r="33" spans="1:7">
      <c r="A33" s="4" t="s">
        <v>126</v>
      </c>
      <c r="D33" s="5" t="n">
        <v>-75206</v>
      </c>
      <c r="E33" s="5" t="n">
        <v>-83012</v>
      </c>
    </row>
    <row r="34" spans="1:7">
      <c r="A34" s="4" t="s">
        <v>127</v>
      </c>
      <c r="D34" s="5" t="n">
        <v>107066</v>
      </c>
      <c r="E34" s="5" t="n">
        <v>132226</v>
      </c>
      <c r="F34" s="5" t="n">
        <v>132226</v>
      </c>
    </row>
    <row r="35" spans="1:7">
      <c r="A35" s="4" t="s">
        <v>128</v>
      </c>
      <c r="B35" s="7" t="n">
        <v>31860</v>
      </c>
      <c r="C35" s="7" t="n">
        <v>49214</v>
      </c>
      <c r="D35" s="5" t="n">
        <v>31860</v>
      </c>
      <c r="E35" s="5" t="n">
        <v>49214</v>
      </c>
      <c r="F35" s="7" t="n">
        <v>107066</v>
      </c>
      <c r="G35" s="7" t="n">
        <v>132226</v>
      </c>
    </row>
    <row r="36" spans="1:7">
      <c r="A36" s="3" t="s">
        <v>129</v>
      </c>
    </row>
    <row r="37" spans="1:7">
      <c r="A37" s="4" t="s">
        <v>130</v>
      </c>
      <c r="D37" s="5" t="n">
        <v>977</v>
      </c>
      <c r="E37" s="5" t="n">
        <v>1313</v>
      </c>
    </row>
    <row r="38" spans="1:7">
      <c r="A38" s="4" t="s">
        <v>131</v>
      </c>
      <c r="D38" s="5" t="n">
        <v>106971</v>
      </c>
      <c r="E38" s="5" t="n">
        <v>68525</v>
      </c>
    </row>
    <row r="39" spans="1:7">
      <c r="A39" s="4" t="s">
        <v>94</v>
      </c>
      <c r="E39" s="5" t="n">
        <v>249596</v>
      </c>
    </row>
    <row r="40" spans="1:7">
      <c r="A40" s="4" t="s">
        <v>132</v>
      </c>
    </row>
    <row r="41" spans="1:7">
      <c r="A41" s="3" t="s">
        <v>119</v>
      </c>
    </row>
    <row r="42" spans="1:7">
      <c r="A42" s="4" t="s">
        <v>133</v>
      </c>
      <c r="D42" s="7" t="n">
        <v>-150500</v>
      </c>
      <c r="E42" s="7" t="n">
        <v>-150456</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5:37:45Z</dcterms:created>
  <dcterms:modified xmlns:dcterms="http://purl.org/dc/terms/" xmlns:xsi="http://www.w3.org/2001/XMLSchema-instance" xsi:type="dcterms:W3CDTF">2018-11-29T15:37:45Z</dcterms:modified>
</cp:coreProperties>
</file>